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perations and B" sheetId="7" state="visible" r:id="rId7"/>
    <sheet xmlns:r="http://schemas.openxmlformats.org/officeDocument/2006/relationships" name="Significant Accounting Policies" sheetId="8" state="visible" r:id="rId8"/>
    <sheet xmlns:r="http://schemas.openxmlformats.org/officeDocument/2006/relationships" name="Fair Value Measurements of Fina" sheetId="9" state="visible" r:id="rId9"/>
    <sheet xmlns:r="http://schemas.openxmlformats.org/officeDocument/2006/relationships" name="Earnings (Loss) Per Share" sheetId="10" state="visible" r:id="rId10"/>
    <sheet xmlns:r="http://schemas.openxmlformats.org/officeDocument/2006/relationships" name="Notes Receivabl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Investments in Unconsolidated E" sheetId="14" state="visible" r:id="rId14"/>
    <sheet xmlns:r="http://schemas.openxmlformats.org/officeDocument/2006/relationships" name="Notes Payable" sheetId="15" state="visible" r:id="rId15"/>
    <sheet xmlns:r="http://schemas.openxmlformats.org/officeDocument/2006/relationships" name="Accrued and Other Current Liabi" sheetId="16" state="visible" r:id="rId16"/>
    <sheet xmlns:r="http://schemas.openxmlformats.org/officeDocument/2006/relationships" name="Convertible Notes Payable" sheetId="17" state="visible" r:id="rId17"/>
    <sheet xmlns:r="http://schemas.openxmlformats.org/officeDocument/2006/relationships" name="Derivative Liabilit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tockholders' Equity (Defici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Fair Value Measurements of Fi_2" sheetId="25" state="visible" r:id="rId25"/>
    <sheet xmlns:r="http://schemas.openxmlformats.org/officeDocument/2006/relationships" name="Earnings (Loss) Per Share (Tabl" sheetId="26" state="visible" r:id="rId26"/>
    <sheet xmlns:r="http://schemas.openxmlformats.org/officeDocument/2006/relationships" name="Other Current Assets (Tables)" sheetId="27" state="visible" r:id="rId27"/>
    <sheet xmlns:r="http://schemas.openxmlformats.org/officeDocument/2006/relationships" name="Property and Equipment (Tables)" sheetId="28" state="visible" r:id="rId28"/>
    <sheet xmlns:r="http://schemas.openxmlformats.org/officeDocument/2006/relationships" name="Accrued and Other Current Lia_2" sheetId="29" state="visible" r:id="rId29"/>
    <sheet xmlns:r="http://schemas.openxmlformats.org/officeDocument/2006/relationships" name="Convertible Notes Payable (Tabl" sheetId="30" state="visible" r:id="rId30"/>
    <sheet xmlns:r="http://schemas.openxmlformats.org/officeDocument/2006/relationships" name="Derivative Liabilities (Tables)" sheetId="31" state="visible" r:id="rId31"/>
    <sheet xmlns:r="http://schemas.openxmlformats.org/officeDocument/2006/relationships" name="Stockholders' Equity (Deficit) " sheetId="32" state="visible" r:id="rId32"/>
    <sheet xmlns:r="http://schemas.openxmlformats.org/officeDocument/2006/relationships" name="Description of Operations and_2" sheetId="33" state="visible" r:id="rId33"/>
    <sheet xmlns:r="http://schemas.openxmlformats.org/officeDocument/2006/relationships" name="Significant Accounting Polici_3" sheetId="34" state="visible" r:id="rId34"/>
    <sheet xmlns:r="http://schemas.openxmlformats.org/officeDocument/2006/relationships" name="Fair Value Measurements of Fi_3" sheetId="35" state="visible" r:id="rId35"/>
    <sheet xmlns:r="http://schemas.openxmlformats.org/officeDocument/2006/relationships" name="Earnings (Loss) Per Share - Com" sheetId="36" state="visible" r:id="rId36"/>
    <sheet xmlns:r="http://schemas.openxmlformats.org/officeDocument/2006/relationships" name="Earnings (Loss) Per Share - Sum" sheetId="37" state="visible" r:id="rId37"/>
    <sheet xmlns:r="http://schemas.openxmlformats.org/officeDocument/2006/relationships" name="Notes Receivable (Details Narra" sheetId="38" state="visible" r:id="rId38"/>
    <sheet xmlns:r="http://schemas.openxmlformats.org/officeDocument/2006/relationships" name="Other Current Assets - Schedule" sheetId="39" state="visible" r:id="rId39"/>
    <sheet xmlns:r="http://schemas.openxmlformats.org/officeDocument/2006/relationships" name="Property and Equipment (Details" sheetId="40" state="visible" r:id="rId40"/>
    <sheet xmlns:r="http://schemas.openxmlformats.org/officeDocument/2006/relationships" name="Property and Equipment - Summar" sheetId="41" state="visible" r:id="rId41"/>
    <sheet xmlns:r="http://schemas.openxmlformats.org/officeDocument/2006/relationships" name="Investments in Unconsolidated_2" sheetId="42" state="visible" r:id="rId42"/>
    <sheet xmlns:r="http://schemas.openxmlformats.org/officeDocument/2006/relationships" name="Notes Payable (Details Narrativ" sheetId="43" state="visible" r:id="rId43"/>
    <sheet xmlns:r="http://schemas.openxmlformats.org/officeDocument/2006/relationships" name="Accrued and Other Current Lia_3" sheetId="44" state="visible" r:id="rId44"/>
    <sheet xmlns:r="http://schemas.openxmlformats.org/officeDocument/2006/relationships" name="Convertible Notes Payable (Deta" sheetId="45" state="visible" r:id="rId45"/>
    <sheet xmlns:r="http://schemas.openxmlformats.org/officeDocument/2006/relationships" name="Convertible Notes Payable - Sch" sheetId="46" state="visible" r:id="rId46"/>
    <sheet xmlns:r="http://schemas.openxmlformats.org/officeDocument/2006/relationships" name="Derivative Liabilities (Details" sheetId="47" state="visible" r:id="rId47"/>
    <sheet xmlns:r="http://schemas.openxmlformats.org/officeDocument/2006/relationships" name="Derivative Liabilities - Summar" sheetId="48" state="visible" r:id="rId48"/>
    <sheet xmlns:r="http://schemas.openxmlformats.org/officeDocument/2006/relationships" name="Derivative Liabilities - Summ_2" sheetId="49" state="visible" r:id="rId49"/>
    <sheet xmlns:r="http://schemas.openxmlformats.org/officeDocument/2006/relationships" name="Derivative Liabilities - Summ_3" sheetId="50" state="visible" r:id="rId50"/>
    <sheet xmlns:r="http://schemas.openxmlformats.org/officeDocument/2006/relationships" name="Income Taxes (Details Narrative" sheetId="51" state="visible" r:id="rId51"/>
    <sheet xmlns:r="http://schemas.openxmlformats.org/officeDocument/2006/relationships" name="Related Party Transactions (Det"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holders' Equity (Deficit_4"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32">
  <si>
    <t>Document and Entity Information - shares</t>
  </si>
  <si>
    <t>6 Months Ended</t>
  </si>
  <si>
    <t>Oct. 31, 2019</t>
  </si>
  <si>
    <t>Dec. 10, 2019</t>
  </si>
  <si>
    <t>Entity Registrant Name</t>
  </si>
  <si>
    <t>SHARING SERVICES GLOBAL Corp</t>
  </si>
  <si>
    <t>Entity Central Index Key</t>
  </si>
  <si>
    <t>0001644488</t>
  </si>
  <si>
    <t>Document Type</t>
  </si>
  <si>
    <t>10-Q</t>
  </si>
  <si>
    <t>Document Period End Date</t>
  </si>
  <si>
    <t>Oct. 31,
		2019</t>
  </si>
  <si>
    <t>Amendment Flag</t>
  </si>
  <si>
    <t>false</t>
  </si>
  <si>
    <t>Current Fiscal Year End Date</t>
  </si>
  <si>
    <t>--04-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Document Fiscal Period Focus</t>
  </si>
  <si>
    <t>Q2</t>
  </si>
  <si>
    <t>Document Fiscal Year Focus</t>
  </si>
  <si>
    <t>2020</t>
  </si>
  <si>
    <t>Class A Common Stock [Member]</t>
  </si>
  <si>
    <t>Entity Common Stock, Shares Outstanding</t>
  </si>
  <si>
    <t>Class B Common Stock [Member]</t>
  </si>
  <si>
    <t>Condensed Consolidated Balance Sheets - USD ($)</t>
  </si>
  <si>
    <t>Apr. 30, 2019</t>
  </si>
  <si>
    <t>Current Assets</t>
  </si>
  <si>
    <t>Cash and cash equivalents</t>
  </si>
  <si>
    <t>Trade accounts receivable, net</t>
  </si>
  <si>
    <t>Accounts receivable, related party</t>
  </si>
  <si>
    <t>Notes receivable, net</t>
  </si>
  <si>
    <t>Inventory</t>
  </si>
  <si>
    <t>Other current assets</t>
  </si>
  <si>
    <t>Total Current Assets</t>
  </si>
  <si>
    <t>Security deposits</t>
  </si>
  <si>
    <t>Property and equipment, net</t>
  </si>
  <si>
    <t>Right-of-use assets, net</t>
  </si>
  <si>
    <t xml:space="preserve"> </t>
  </si>
  <si>
    <t>Investments in unconsolidated entities</t>
  </si>
  <si>
    <t>TOTAL ASSETS</t>
  </si>
  <si>
    <t>Current Liabilities</t>
  </si>
  <si>
    <t>Accounts payable</t>
  </si>
  <si>
    <t>Notes payable</t>
  </si>
  <si>
    <t>Accrued sales commissions payable, including, $1,290,599 at October 31, 2019 and $1,365,705 at April 30, 2019, payable with stock warrants</t>
  </si>
  <si>
    <t>Deferred sales revenues</t>
  </si>
  <si>
    <t>Settlement liability</t>
  </si>
  <si>
    <t>Accrued and other current liabilities</t>
  </si>
  <si>
    <t>Income taxes payable</t>
  </si>
  <si>
    <t>Current portion of convertible notes payable</t>
  </si>
  <si>
    <t>Total Current Liabilities</t>
  </si>
  <si>
    <t>Lease liability, long-term</t>
  </si>
  <si>
    <t>Convertible notes payable, net of unamortized debt discount of $29,395 at October 31, 2019 and $34,433 at April 30, 2019</t>
  </si>
  <si>
    <t>TOTAL LIABILITIES</t>
  </si>
  <si>
    <t>Commitments and contingencies</t>
  </si>
  <si>
    <t>Stockholders' Equity (Deficit)</t>
  </si>
  <si>
    <t>Additional paid in capital</t>
  </si>
  <si>
    <t>Shares to be issued</t>
  </si>
  <si>
    <t>Stock subscriptions receivable</t>
  </si>
  <si>
    <t>Accumulated deficit</t>
  </si>
  <si>
    <t>Total Stockholders' Equity (Deficit)</t>
  </si>
  <si>
    <t>TOTAL LIABILITIES AND STOCKHOLDERS' EQUITY (DEFICIT)</t>
  </si>
  <si>
    <t>Series A Convertible Preferred Stock [Member]</t>
  </si>
  <si>
    <t>Preferred stock, $0.0001 par value, 200,000,000 shares authorized:</t>
  </si>
  <si>
    <t>Series B Convertible Preferred Stock [Member]</t>
  </si>
  <si>
    <t>Series C Convertible Preferred Stock [Member]</t>
  </si>
  <si>
    <t>Common stock, Value</t>
  </si>
  <si>
    <t>Condensed Consolidated Balance Sheets (Parenthetical) - USD ($)</t>
  </si>
  <si>
    <t>Payable with stock warrants</t>
  </si>
  <si>
    <t>Unamortized debt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naudited) - USD ($)</t>
  </si>
  <si>
    <t>3 Months Ended</t>
  </si>
  <si>
    <t>Oct. 31, 2018</t>
  </si>
  <si>
    <t>Income Statement [Abstract]</t>
  </si>
  <si>
    <t>Net sales</t>
  </si>
  <si>
    <t>Cost of goods sold</t>
  </si>
  <si>
    <t>Gross profit</t>
  </si>
  <si>
    <t>Operating expenses</t>
  </si>
  <si>
    <t>Selling and marketing expenses</t>
  </si>
  <si>
    <t>General and administrative expenses</t>
  </si>
  <si>
    <t>Total operating expenses</t>
  </si>
  <si>
    <t>Operating earnings</t>
  </si>
  <si>
    <t>Other income (expense)</t>
  </si>
  <si>
    <t>Interest expense, net</t>
  </si>
  <si>
    <t>Interest income, related party</t>
  </si>
  <si>
    <t>Litigation settlements and other non-operating expenses</t>
  </si>
  <si>
    <t>Change in fair value of derivative liabilities</t>
  </si>
  <si>
    <t>Total other income (expense), net</t>
  </si>
  <si>
    <t>Earnings (loss) before income taxes</t>
  </si>
  <si>
    <t>Income tax provision</t>
  </si>
  <si>
    <t>Net earnings (loss)</t>
  </si>
  <si>
    <t>Earnings (loss) per share:</t>
  </si>
  <si>
    <t>Basic</t>
  </si>
  <si>
    <t>Diluted</t>
  </si>
  <si>
    <t>Weighted average shares:</t>
  </si>
  <si>
    <t>Condensed Consolidated Statement of Cash Flows (Unaudited) - USD ($)</t>
  </si>
  <si>
    <t>12 Months Ended</t>
  </si>
  <si>
    <t>CASH FLOWS FROM OPERATING ACTIVITIES:</t>
  </si>
  <si>
    <t>Adjustments to reconcile net earnings (loss) to net cash provided by operating activities:</t>
  </si>
  <si>
    <t>Depreciation and amortization</t>
  </si>
  <si>
    <t>Stock-based compensation expense</t>
  </si>
  <si>
    <t>Amortization of debt discount</t>
  </si>
  <si>
    <t>Loss on prepayment of convertible notes</t>
  </si>
  <si>
    <t>Loss on impairment of notes receivable</t>
  </si>
  <si>
    <t>Loss on impairment of investments and other</t>
  </si>
  <si>
    <t>Changes in operating assets and liabilities:</t>
  </si>
  <si>
    <t>Accounts receivable</t>
  </si>
  <si>
    <t>Accrued and other liabilities</t>
  </si>
  <si>
    <t>Net Cash Provided by Operating Activities</t>
  </si>
  <si>
    <t>CASH FLOWS FROM INVESTING ACTIVITIES:</t>
  </si>
  <si>
    <t>Payments for property and equipment</t>
  </si>
  <si>
    <t>Due to related parties</t>
  </si>
  <si>
    <t>Cash paid for investments</t>
  </si>
  <si>
    <t>Net Cash Used in Investing Activities</t>
  </si>
  <si>
    <t>CASH FLOWS FROM FINANCING ACTIVITIES:</t>
  </si>
  <si>
    <t>Proceeds from issuance of convertible notes payable</t>
  </si>
  <si>
    <t>Repayment of convertible notes payable</t>
  </si>
  <si>
    <t>Repurchase of common stock</t>
  </si>
  <si>
    <t>Repayment of promissory notes payable</t>
  </si>
  <si>
    <t>Proceeds from issuance of common stock</t>
  </si>
  <si>
    <t>Net Cash Used in Financing Activities</t>
  </si>
  <si>
    <t>Increase in cash and cash equivalents</t>
  </si>
  <si>
    <t>Cash and cash equivalents, beginning of period</t>
  </si>
  <si>
    <t>Cash and cash equivalents, end of period</t>
  </si>
  <si>
    <t>Supplemental cash flow information</t>
  </si>
  <si>
    <t>Cash paid for interest</t>
  </si>
  <si>
    <t>Cash paid for income taxes</t>
  </si>
  <si>
    <t>Supplemented disclosure of non-cash investing and financing activities:</t>
  </si>
  <si>
    <t>Preferred Stock issued for acquisitions</t>
  </si>
  <si>
    <t>Derivative liability recognized as debt discount</t>
  </si>
  <si>
    <t>Right-of-use assets recognized as lease liability</t>
  </si>
  <si>
    <t>Condensed Consolidated Statements of Stockholders' Equity (Deficit) (Unaudited) - USD ($)</t>
  </si>
  <si>
    <t>Series A Preferred Stock [Member]</t>
  </si>
  <si>
    <t>Series B Preferred Stock [Member]</t>
  </si>
  <si>
    <t>Series C Preferred Stock [Member]</t>
  </si>
  <si>
    <t>Class A and Class B Common Stock [Member]</t>
  </si>
  <si>
    <t>Additional Paid in Capital [Member]</t>
  </si>
  <si>
    <t>Subscription Receivable [Member]</t>
  </si>
  <si>
    <t>Shares to be Issued [Member]</t>
  </si>
  <si>
    <t>Accumulated Deficit [Member]</t>
  </si>
  <si>
    <t>Total</t>
  </si>
  <si>
    <t>Balance at Apr. 30, 2018</t>
  </si>
  <si>
    <t>Balance, shares at Apr. 30, 2018</t>
  </si>
  <si>
    <t>Preferred shares issued for equity investments</t>
  </si>
  <si>
    <t>Preferred shares issued for equity investments, shares</t>
  </si>
  <si>
    <t>Common stock issued for cash</t>
  </si>
  <si>
    <t>Common stock issued for cash, shares</t>
  </si>
  <si>
    <t>Preferred stock issued for cash</t>
  </si>
  <si>
    <t>Preferred stock issued for cash,shares</t>
  </si>
  <si>
    <t>Common stock issued for professional or consulting services</t>
  </si>
  <si>
    <t>Common stock issued for professional or consulting services, shares</t>
  </si>
  <si>
    <t>Common share subscriptions received in advance</t>
  </si>
  <si>
    <t>Warrants for common stock issued</t>
  </si>
  <si>
    <t>Reclassification of derivative</t>
  </si>
  <si>
    <t>Stock warrants/options exercised</t>
  </si>
  <si>
    <t>Stock warrants/options exercised, shares</t>
  </si>
  <si>
    <t>Balance at Oct. 31, 2018</t>
  </si>
  <si>
    <t>Balance, shares at Oct. 31, 2018</t>
  </si>
  <si>
    <t>Balance at Apr. 30, 2019</t>
  </si>
  <si>
    <t>Balance, shares at Apr. 30, 2019</t>
  </si>
  <si>
    <t>Conversions of preferred stock</t>
  </si>
  <si>
    <t>Conversions of preferred stock, shares</t>
  </si>
  <si>
    <t>Repurchase of common stock, shares</t>
  </si>
  <si>
    <t>Balance at Oct. 31, 2019</t>
  </si>
  <si>
    <t>Balance, shares at Oct. 31, 2019</t>
  </si>
  <si>
    <t>Description of Operations and Basis of Presentation</t>
  </si>
  <si>
    <t>Organization, Consolidation and Presentation of Financial Statements [Abstract]</t>
  </si>
  <si>
    <t>NOTE 1 –DESCRIPTION OF OPERATIONS AND BASIS OF PRESENTATION Sharing Services Global Corporation (“Sharing
Services” or “the Company”) is a diversified company, with Elepreneurs Holdings and Elevacity Holdings being
its primary operating subsidiaries . The condensed consolidated interim financial
statements included herein have been prepared in accordance with accounting principles generally accepted in the United States
(“GAAP”) and pursuant to the rules and regulations of the Securities and Exchange Commission (“SEC”). Certain
information and note disclosures normally included in annual financial statements prepared in accordance with GAAP have been condensed
or o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April
30, 2019. Recent Corporate Name Change In January 2019, Sharing Services, Inc. changed
its corporate name to Sharing Services Global Corporation to better reflect the Company’s strategic intent to grow its business
globally. The corporate name change was approved by the Company’s stockholders and by its Board of Directors. In connection
with the name change, the Company adopted the over-the-counter trading symbol SHRG. Going Concern The accompanying consolidated financial statements
have been prepared on a going concern basis, which assumes the Company will be able to realize its assets and settle its liabilities
in the ordinary course of its business for the foreseeable future. The Company is an emerging growth company and, prior to its
fiscal quarter ended January 31, 2018, the Company had virtually no sales. However, the Company’s quarterly net sales have
increased, and gross margin has expanded, each quarter since the December 2017 launch of its Elevate health and wellness product
line. For the full fiscal year ended April 30, 2019, cash provided by operations was $6.0 million on annual sales of $85.9 million.
In addition, for the six months ended October 31, 2019, cash provided by operations was $12.1 million on sales of $74.3 million,
while operating earnings were $3.9 million. As of October 31, 2019, cash and cash equivalents were $12.8 million. The Company believes it will be able to fund
its working capital needs for the next 12 months with existing cash and cash equivalents, cash to be provided by operations, secured
and unsecured debt, including through the issuance of convertible notes and short-term borrowings under financing arrangements,
and capital transactions from time to time. Accordingly, the Company believes there is no longer reasonable doubt as to the Company’s
ability to continue as a going concern in the foreseeable future.</t>
  </si>
  <si>
    <t>Significant Accounting Policies</t>
  </si>
  <si>
    <t>Accounting Policies [Abstract]</t>
  </si>
  <si>
    <t>NOTE 2 –SIGNIFICANT ACCOUNTING POLICIES We adhere to the same accounting policies in
the preparation of our condensed consolidated interim financial statements as we do in the preparation of our full year consolidated
financial statements. As permitted under GAAP, interim accounting for certain expenses is based on full-year assumptions. Use of Estimates and Assumptions The preparation of financial statements in
accordance with GAAP requires management to make estimates and assumptions that affect the reported amounts of assets, liabilities,
revenues and expenses, and disclosures about contingent assets and liabilities, if any. Examples of estimates and assumptions include:
the recoverability of accounts receivable, the valuation of inventory, the useful lives of fixed assets, the assessment of long-lived
assets for impairment, the measurement and recognition of right-of-use assets and related lease liabilities, the valuation and
recognition of derivative liabilities, the measurement and recognition of stock-based compensation expense, the measurement and
recognition of revenues, the nature and timing of satisfaction of performance obligations resulting from contracts with customer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omprehensive Income For the fiscal periods included in this Quarterly
Report, the only component of the Company’s comprehensive income is its net earnings. Accordingly, the Company does not present
a consolidated statement of comprehensive income. Revenue Recognition As disclosed earlier, the Company adopted Accounting
Standards Codification (“ASC”) Topic 606, Revenue from Contracts with Customers No individual customer, or related group of
customers, represents 10% or more of our consolidated net sales and over 95% of our consolidated net sales are from sales to our
customers and/or independent distributors located in the United States. During the six months ended October 31, 2019, approximately
50% of our consolidated net sales were to recurring customers and approximately 25% of our consolidated net sales were to our independent
distributors. For the six months ended October 31, 2019,
approximately 98% of our consolidated net sales are from our Elevate Sales Commission The Company recognizes sales commission expense,
when incurred, in accordance with GAAP. For the three months ended October 31, 2019 and 2018, sales commission expense was $18.2
million and $7.9 million, respectively. For the six months ended October 31, 2019 and 2018, sales commission expense was $33.6
million and $13.6 million, respectively. Sales commission expense is included in selling and marketing expenses in our consolidated
statements of operations. Accounting Changes In February 2016, the FASB issued Accounting
Standards Update (“ASU”) No. 2016-02, Leases Leases Recently Issued Accounting Standards In August 2018, the FASB issued ASU 2018-13, Fair
Value Measurement (Topic 820) Fair Value Measurement</t>
  </si>
  <si>
    <t>Fair Value Measurements of Financial Instruments</t>
  </si>
  <si>
    <t>Fair Value Disclosures [Abstract]</t>
  </si>
  <si>
    <t xml:space="preserve">NOTE 3 – FAIR VALUE MEASURENTS OF FINANCIAL INSTRUMENTS
Our financial instruments consist of cash equivalents,
if any, accounts receivable, notes receivable, investments in unconsolidated entities, accounts payable, notes payable and derivative
liabilities. The carrying amounts of cash equivalents, if any, accounts receivable, notes receivable, and accounts payable approximate
their respective fair values due to the short-term nature of these financial instruments. Consistent with the valuation hierarchy referred
to above, we categorized certain of our financial assets and liabilities as follows:
October 31, 2019
Total Level 1 Level 2 Level 3
Assets
Accounts receivable, related party $ 3,456,751 $ - $ - $ 3,456,751
Investments in unconsolidated entities 20,000 - - 20,000
Total assets $ 3,476,751 $ - $ - $ 3,476,751
Liabilities
Convertible notes payable $ 120,605 $ - $ - $ 120,605
Notes payable 115,385 - - 115,385
Total liabilities $ 235,990 $ - $ - $ 235,990
April 30, 2019
Total Level 1 Level 2 Level 3
Assets
Accounts receivable, related party $ 3,446,114 $ - $ - $ 3,446,114
Investments in unconsolidated entities 207,500 - - 207,500
Total assets $ 3,653,614 $ - $ - $ 3,653,614
Liabilities
Convertible notes payable $ 870,567 $ - $ - $ 870,567
Notes payable 2,123,208 - - 2,123,208
Total liabilities $ 2,993,775 $ - $ - $ 2,993,775 </t>
  </si>
  <si>
    <t>Earnings (Loss) Per Share</t>
  </si>
  <si>
    <t xml:space="preserve">NOTE 4 – EARNINGS (LOSS) PER SHARE We calculate basic earnings (loss) per share
by dividing net earnings (loss) available to common shareholders by the weighted average number of common shares outstanding during
the reporting period. Diluted earnings per share is calculated similarly but reflects the potential impact of outstanding convertible
preferred stock, stock warrants and other commitments to issue common stock, including shares issuable upon the conversion of convertible
notes, except where the impact would be anti-dilutive. The following table sets forth the computations
of basic and diluted loss per share:
Three Months Ended October 31, Six Months Ended October 31,
2019 2018 2019 2018
Net earnings (loss), as reported $ (1,231,222 ) $ 30,151,246 $ (2,085,728 ) $ 30,059,995
After tax interest adjustment - 98,462 - 158,189
Net earnings (loss), if-converted basis $ (1,231,222 ) $ 30,249,708 $ (2,085,728 ) $ 30,218,184
Weighted average basic shares 132,500,548 67,146,971 128,185,221 66,854,138
Dilutive securities and instruments:
Convertible preferred stock - 106,997,040 - 105,641,442
Convertible notes - 210,959,331 - 112,199,041
Stock options and warrants - 7,402,137 - 7,218,387
Weighted average diluted shares 132,500,548 392,505,479 128,185,221 291,913,008
Earnings per share:
Basic $ (0.01 ) $ 0.45 $ (0.02 ) $ 0.45
Diluted $ (0.01 ) $ 0.08 $ (0.02 ) $ 0.10 The following potentially dilutive securities
and instruments were outstanding as of October 31, 2019 but excluded from the table above because their impact would be anti-dilutive:
Convertible preferred stock 46,285,924
Convertible notes 69,259,756
Stock options and warrants 21,585,167
Total incremental shares 137,130,847 </t>
  </si>
  <si>
    <t>Notes Receivable</t>
  </si>
  <si>
    <t>Receivables [Abstract]</t>
  </si>
  <si>
    <t>NOTE 5 – NOTES RECEIVABLE In March and April 2018, the Company entered
into certain investment agreements with a third party pursuant to which the Company loaned an aggregate of $275,000 to the third
party. The related promissory notes accrued interest at the rate of 12% per annum. In June 2019, the Company and the third party
entered into a loan exchange agreement pursuant to which the Company received a promissory note for $309,309 in settlement of
all amounts owed to the Company under the March and April 2018 loans, including loan principal of $275,000 and accrued interest
of $34,309. Loans under the June 2019 promissory note bear interest at the rate of 8% per annum. In October 2019, after exhausting
all efforts to collect the amounts due pursuant to the June 2019 promissory note, the Company recognized an impairment loss of
$317,105 in connection therewith. For the six months ended October 31, 2019 and 2018, interest income earned in connection with
our promissory notes, excluding promissory notes from a related party, was $15,357 and $16,636, respectively.</t>
  </si>
  <si>
    <t>Other Current Assets</t>
  </si>
  <si>
    <t>Deferred Costs, Capitalized, Prepaid, and Other Assets Disclosure [Abstract]</t>
  </si>
  <si>
    <t xml:space="preserve">NOTE 6 – OTHER CURRENT ASSETS Other current assets consist of the following:
October 31, 2019 April 30, 2019
Prepaid expenses $ 145,124 $ 270,625
Right to recover asset 58,452 65,257
Interest receivable 138,546 36,678
Other 5,007 750
$ 347,129 $ 373,310 </t>
  </si>
  <si>
    <t>Property and Equipment</t>
  </si>
  <si>
    <t>Property, Plant and Equipment [Abstract]</t>
  </si>
  <si>
    <t>NOTE 7 – PROPERTY AND EQUIPMENT Property and equipment consist of the following:
October 31, 2019 April 30, 2019
Furniture and fixtures $ 224,239 $ 193,737
Computer equipment and software 119,989 91,223
Leasehold improvements 97,890 82,981
Office equipment 31,652 30,601
Total property and equipment 473,770 398,542
Accumulated depreciation and amortization (138,259 ) (91,018 )
Property and equipment, net $ 335,511 $ 307,524 Depreciation and amortization expense was
$16,961 and $23,963 for the three months ended October 31, 2019 and 2018 and, for the six months ended October 31, 2019 and 2018,
$47,242 and $31,910, respectively.</t>
  </si>
  <si>
    <t>Investments in Unconsolidated Entities</t>
  </si>
  <si>
    <t>Investments in and Advances to Affiliates [Abstract]</t>
  </si>
  <si>
    <t>NOTE 8 – INVESTMENTS IN UNCONSOLIDATED ENTITIES The Company made investments in certain unconsolidated
entities that own and market products that fit the Company’s direct selling model and could add to its products portfolio.
However, the Company did not, directly or indirectly, hold a “controlling financial interest,” as defined in GAAP,
in any of these investees. Thus, the Company did not report these investees on a consolidated basis. In addition, the Company did
not exert influence over the operations or policies of the investees. For example, the Company’s officers, directors, and
management are not involved in the operations or policies of the investees. Accordingly, the Company accounted for these investments
on the cost basis. In the fiscal year ended April 30, 2019, the
Company recognized an impairment loss in the aggregate amount of $4.4 million in connection with its investments in unconsolidated
entities as a result of a less than temporary decline in the value of the Company’s investment. In addition, in the six months
ended October 31, 2019, the Company recognized an impairment loss in the amount of $187,500 in connection with its investments
in an unconsolidated entity as a result of a less than temporary decline in the value of the Company’s investment. The information
contained in Note 8 of the Notes to Consolidated Financial Statements included in the Company’s Annual Report on Form 10-K
for the fiscal year ended April 30, 2019 is incorporated herein by reference. See Note 16 below for contingencies and other matters
associated with the Company’s prior investments. The Company periodically assesses the value
of its investments in unconsolidated entities by considering several factors, including the prospect of the investee achieving
commercial viability, the ability of the investee to generate sustainable earnings and cash flows, and the probability of recovery
of the Company’s investment .</t>
  </si>
  <si>
    <t>Notes Payable</t>
  </si>
  <si>
    <t>Debt Disclosure [Abstract]</t>
  </si>
  <si>
    <t>NOTE 9 - NOTES PAYABLE In the six months ended October 31, 2019,
the Company repaid an aggregate of $2.4 million of its short-term borrowings under financing arrangements with third-party lenders.
At October 31, 2019 and April 30, 2019, notes payable, consisting of short-term borrowings under financing arrangements, in the
aggregate, were $115,385 and $2,123,208, respectively. These balances are net of unamortized debt discount of $11,538 and $379,777,
respectively. Borrowings under these financing arrangements are secured by a lien on the Company’s accounts receivable,
inventory and property and equipment.</t>
  </si>
  <si>
    <t>Accrued and Other Current Liabilities</t>
  </si>
  <si>
    <t>Payables and Accruals [Abstract]</t>
  </si>
  <si>
    <t>NOTE 10 - ACCRUED AND OTHER CURRENT LIABILITIES Accrued and other current liabilities consist of the following:
October 31, 2019 April 30, 2019
State and local taxes payable $ 2,007,997 $ 1,913,638
Payroll 859,621 37,807
Lease liability, current portion 496,013 -
Accrued shipping and freight 375,443 226,695
Accrued interest payable 41,212 139,746
Other operational accruals 502,059 290,877
$ 4,282,345 $ 2,608,773 Lease liability, current portion, represent
obligations under leases that are payable within one year for office space, automobiles and office equipment. See Note 2 of the
Condensed Notes to the Consolidated Financial Statements above for information about the Company’s adoption of ASC Topic
842, Leases</t>
  </si>
  <si>
    <t>Convertible Notes Payable</t>
  </si>
  <si>
    <t>NOTE 11 - CONVERTIBLE NOTES PAYABLE Convertible notes payable consists of the following:
Conversion Price
Issuance Date Maturity Date (per share) October 31, 2019 April 30, 2019
October 2017 October 2022 $ 0.15 $ 50,000 $ 50,000
November 2017 On Demand $ 0.0025 - 5,000
January 2018 On Demand $ 0.0025 - 250,000
February 2018 On Demand $ 0.0025 - 250,000
March 2018 On Demand $ 0.01 - 250,000
April 2018 On Demand $ 0.01 100,000 100,000
Total convertible notes payable 150,000 905,000
Less: debt discount and deferred financing fees (29,395 ) (34,433 )
120,605 870,567
Less: current portion of convertible notes payable 100,000 855,000
Long-term convertible notes payable $ 20,605 $ 15,567 All the Company’s convertible notes are
convertible, at the option of the holder, into shares of the Company’s common stock. Borrowings on all the Company’s
convertible notes bear interest at the annual rate of 12%. During the six months ended October 31, 2019,
the Company settled in full convertible notes with an aggregate principal balance of $755,000, excluding accrued but unpaid interest
of $136,315. For the three months ended October 31, 2019
and 2018, interest expense in connection with the Company’s convertible notes was $16,802 and $124,635, respectively, excluding
amortization of debt discount of $2,519 and $509,711, respectively. For the six months ended October 31, 2019 and 2018, interest
expense in connection with the Company’s convertible notes was $43,711 and $200,240, respectively, excluding amortization
of debt discount of $5,040 and $514,011, respectively.</t>
  </si>
  <si>
    <t>Derivative Liabilities</t>
  </si>
  <si>
    <t>Derivative Instruments and Hedging Activities Disclosure [Abstract]</t>
  </si>
  <si>
    <t xml:space="preserve">NOTE 12 - DERIVATIVE LIABILITIES The Company analyzed the conversion option
for derivative accounting consideration under ASC 815 and determined that the Company’s convertible notes and stock warrants
outstanding at April 30, 2018 should be classified as a liability, under the ASC 815 guidance, since the conversion options become
effective at issuance and there is no explicit limit to the number of shares issuable upon conversion due to contingencies affecting
the conversion rate. The Company classifies its derivative liabilities
under Level 3 of the three-level hierarchy for measuring fair value (see Note 3 above) and uses a multi-nominal lattice model to
calculate the fair value of these liabilities. The multi-nominal lattice model requires six data inputs including: (1) the exercise
or conversion price, (2) the expected term (in years), (3) the expected volatility for the Company’s common stock, (4) the
current stock price, (5) the risk-free interest rate, and (6) the expected dividend yield. Changes to these inputs could result
in a significantly higher or lower fair value measurement. During the three months ended October 31, 2018,
the Company repaid the convertible notes with a variable conversion rate, a conversion rate tied to the market price of the Company’s
common stock. The remaining convertible notes and warrants outstanding have a fixed conversion rate and, accordingly, the number
of shares issuable upon conversion is determinable with certainty. As a result, the Company recognized a decrease in its derivative
liability resulting in the beneficial conversion feature associated with the remaining convertible notes and warrants of $1,187,242
(recognized as an increase to additional paid-in capital) and a gain on fair value of derivatives liabilities of $20,015,840. The
Company has no similar derivative liabilities at October 31, 2019. The following weighted-average assumptions
were used when valuing our derivative liabilities:
Six Months Ended October 31, 2018
Expected term (in years) 1.0-5.0
Expected average volatility 107% - 237%
Expected dividend yield -
Risk-free interest rate 1.65% - 2.96% The following table summarizes the activity
for the derivative liabilities included in our consolidated balance sheet for the six months ended October 31, 2018:
Fair Value Measurements Using Significant Unobservable Inputs (Level 3)
Balance – April 30, 2018 $ 30,488,655
Addition of new derivatives recognized as debt discounts 325,000
Other addition of new derivatives 679,032
Reclassification of derivatives due to tainted instruments 258,132
Change in fair value of the derivative (10,547,737 )
Reclassification of derivative to additional paid-in capital (1,187,242 )
Change in derivative liabilities recognized as gain on derivative (20,015,840 )
Balance - October 31, 2018 $ - The following table summarizes the (loss) gain
on derivative liability included in our consolidated statement of operations:
Six months ended October 31, 2018
Day-one loss due to derivative liabilities on convertible notes payable and warrants $ (678,941 )
Change in derivative liabilities 20,015,840
Gain from marked-to-market adjustments 10,547,737
Net gain on change in fair value of derivative liabilities $ 29,884,636 </t>
  </si>
  <si>
    <t>Income Taxes</t>
  </si>
  <si>
    <t>Income Tax Disclosure [Abstract]</t>
  </si>
  <si>
    <t>NOTE 13 – INCOME TAXES The Company is an emerging growth company
and, prior to its fiscal quarter ended October 31, 2018, had not generated earnings from its operations or pre-tax earnings. During
its fiscal year ended April 30, 2019 and 2018, the Company’s consolidated operating loss was $1.1 million and $6.0 million,
respectively, and, during the six months ended October 31, 2019, the Company’s consolidated operating earnings were $3.9
million. The Company believes that it is probable it will utilize its available net operating losses entirely in the foreseeable
future. During the six months ended October 31, 2019, the Company recognized a provision for income taxes of $1.4 million.</t>
  </si>
  <si>
    <t>Related Party Transactions</t>
  </si>
  <si>
    <t>Related Party Transactions [Abstract]</t>
  </si>
  <si>
    <t>NOTE 14 - RELATED PARTY TRANSACTIONS Alchemist Holdings, LLC In connection with the Company’s acquisition
of Total Travel Media, Inc. in May 2017, the Company issued 7,500,000 shares of its Series B preferred stock and 7,500,000 shares
of its common stock (Class B) to Alchemist Holdings, an entity which was then controlled by the then Chairman of our Board of Directors.
In connection with the Company’s acquisition of Four Oceans, the Company issued 50,000,000 shares of its Series A preferred
stock to Alchemist. The information contained in Note 1 of Notes to the Consolidated Financial Statements located in ITEM 8 –
Financial Statements and Supplementary Data in our Annual Report on Form 10-K for the fiscal year ended April 30, 2019 is incorporated
herein by reference. Bear Bull Market Dividends, Inc. In connection with the Company’s acquisition
of Total Travel Media, the Company issued 2,500,000 shares of its Series B preferred stock and 2,500,000 shares of its common stock
(Class B) to Bear Bull Market Dividends, Inc. In connection with the Company’s acquisition of Four Oceans Holdings, Inc.
in September 2017, the Company issued 20,000,000 shares of its Series A preferred stock to Bear Bull Market Dividends, Inc. See Note 16 below for more information about
our related parties.</t>
  </si>
  <si>
    <t>Equity [Abstract]</t>
  </si>
  <si>
    <t>NOTE 15 - STOCKHOLDERS’ EQUITY (DEFICIT) Preferred Stock Series A Convertible Preferred Stock During the six months ended October 31, 2019,
holders of 10,400,000 shares of the Company’s Series A preferred
stock converted their holdings into 10,400,000 shares of the Company’s common stock As of
October 31, 2019, 32,478,750 shares of our Series A preferred
stock issued and outstanding. Series B Convertible Preferred Stock As of
October 31, 2019, 10,000,000 shares of our Series B preferred
stock issued and outstanding. Series C Convertible Preferred Stock During the six months ended October 31, 2019,
holders of 50,000 shares of the Company’s Series C preferred
stock converted their holdings into 50,000 shares of the Company’s common stock As of
October 31, 2019, 3,470,000 shares of our Series C preferred
stock issued and outstanding. Common Stock As described above, during the six months ended October Series A preferred
stock Series C preferred
stock converted their holdings into a respectively equal number of shares of the Company’s common stock. During the six months ended October During the six months ended October As of
October Stock Warrants The following table summarizes the activity
relating to the Company’s warrants during the six months ended October 31, 2019:
Number of Warrants Weighted Average Exercise Price (1) Weighted Average Remaining Term (1)
Outstanding at April 30, 2019 4,255,133 $ 0.24 3.1
Granted 27,644,000 $ 0.0001 9.6
Exercised 10,000,000 $ 0.0001 -
Expired - - -
Outstanding at October 31, 2019 21,899,133 $ 0.05 8.2 The following table summarizes certain information
relating to outstanding and exercisable warrants:
Warrants Outstanding at October 31, 2019
Warrants Outstanding Warrants Exercisable
Weighted Weighted Weighted
Number of Contractual Exercise Number of Exercise
17,500,000 9.8 $ 0.0001 17,500,000 $ 0.0001
2,180,000 4.0 $ 0.09 2,180,000 $ 0.09
1,785,800 1.6 $ 0.25 1,785,800 $ 0.25
100,000 2.7 $ 3.00 100,000 $ 3.00
333,333 3.2 $ 0.15 333,333 $ 0.15 During the six months ended October 31, 2019,
the Company issued warrants to purchase up to 144,000 shares of the Company’s common stock to its independent sales force
(with an aggregate fair value of $95,267). In addition, the Company issued warrants to purchase, in the aggregate, up to 27,500,000
shares of the its common stock to two new directors and an employee, with an aggregate fair value of $5,500,000. The exercise
price of these stock warrants was $0.0001 per share.</t>
  </si>
  <si>
    <t>Commitments and Contingencies</t>
  </si>
  <si>
    <t>Commitments and Contingencies Disclosure [Abstract]</t>
  </si>
  <si>
    <t>NOTE 16 - COMMITMENTS AND CONTINGENCIES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cquisition-Related Contingencies In October
2017, the Company entered into a pursuant to which it acquired
a 25% equity interest in 561 LLC. the , in May 2018, the Company increased its cumulative equity interest in 561 LLC to
40% the
, the sellers one
year has passed from and In October
2017, the Company entered into a pursuant to which it acquired
a 25% equity interest in America Approved Commercial LLC (“AAC”). the
, in May 2018, the Company increased its cumulative equity
interest in AAC to 40% the
, the sellers one
year has passed from and As of September 16, 2019, the Company and 212
Technologies, LLC (“212 Technologies”) entered into a Release and Settlement Agreement (the “Settlement Agreement”).
Pursuant to the Settlement Agreement, the parties: (i) rescinded a certain “Stakeholder &amp; Investment Agreement”
dated May 21, 2017 (resulting in the return of 5,628,750 shares of the Company’s Series A Preferred Stock by 212 Technologies
and the return of a 24% ownership stake in 212 Technologies by the Company) and (ii) terminated a certain “Software License
Agreement” dated June 12, 2018 (the “SLA”) by and between 212 Technologies and Elepreneurs, LLC, a wholly owned
subsidiary of the Company (“Elepreneurs”). In connection with the Settlement Agreement, Elepreneurs agreed to pay 212
Technologies the amount of $425,000 and to dismiss, with prejudice, a lawsuit it had previously filed concerning the functionality
of the mobile application produced by 212 Technologies under the SLA, and the parties reached mutually accommodating terms and
resolved all issues between their respective companies. As of the date hereof, the shares returned by 212 Technologies remain outstanding
and are held by a custodian for the benefit of the Company. Other Matters In January 2019, the Company became aware of
an unliquidated amount of potential liability arising from a series of cash advance loan transactions (“Transactions”)
entered into by eight different lending sources and a Related Party entity (“debtor entity”) owned and/or controlled
by a former Company officer. Without the knowledge of the Company and in contravention of the express provisions of both the Company’s
Bylaws and the controlling Nevada Revised Statutes, this former officer also purported to obligate the Company (and two of the
Company’s affiliates) to repay the amounts owed by the debtor entities under the Transactions. At this time, the Company
has resolved all of the debt associated with the Transactions at a substantial discount from the amounts alleged by the holders
of such debt. Additionally, the Company has entered into a comprehensive agreement, secured by substantial assets, with the former
officer and the entity owned and/or controlled by the former officer. Pursuant to such agreement, the former officer and the entity
owned and controlled by such former officer are obligated jointly and severally to repay the Company all sums expended by the Company
in the resolution of the Transactions. The amount expended by the Company, in connection with such resolution, is the sum of $3.4
million. At April 30, 2019, the Company has recorded an accounts receivable of $3.4 million from the former officer and the entity
owned and/or controlled by the former officer. This amount is reported in accounts receivable, related party in our consolidated
balance sheet. In June 2019, the
Company became aware of a potential liability arising out of certain previous transactions involving the formation and capitalization
of two legal entities affiliated with a Company consultant who was, at the time, considered the Company spokesperson. Without the
knowledge of the Company and in contravention of the express provisions of both the Company’s Bylaws and the controlling
Nevada Revised Statutes, this Company consultant purportedly solicited investment funds from various persons, who at the time,
were independent contractors of the Company. While this matter is still currently under investigation, the Company has reason to
believe that this Company consultant, possibly acting in concert with others, sought to leverage the assets and resources of the
Company in furtherance of these ventures, to their personal pecuniary benefit. Upon learning of these allegations from various
of these investors, the Company launched an immediate internal investigation into these transactions. In addition, the Company
secured the services of a Dallas-based law firm with experience in financial impropriety and forensic investigations to assist
in that process. The Company believes that it is probable that these actions have resulted in a material loss to the investing
parties and is evaluating the potential exposure of these events to the Company. The Company is continuing to finalize its evaluation
and to pursue settlements with the impacted investing parties. On July 26, 2019, the Company and certain of
its subsidiaries entered into a Settlement Agreement (the “Agreement”) with Company co-founder and former consultant
Robert Oblon. Pursuant to the Agreement and in compromise of a dispute concerning a prior contractual obligation and various competing
claims, the Company agreed to pay Mr. Oblon the aggregate amount of $2.2 million, payable in 96 equal semi-monthly installments,
and stock warrants to purchase up to 7.0 million restricted shares of the Company’s common stock, subject to limiting conditions.
On August 30, 2019, the Company ceased making the installment payments and filed a lawsuit against Mr. Oblon claiming, among other
things, Mr. Oblon’s breach of contract related to this Agreement, as further discussed below. During the three and six months
ended October 31, 2019, the Company made payments under the Agreement of $120,000 and $235,000, respectively. At October 31, 2019,
the Company recognized an estimated settlement liability of $2.9 million in connection with the Agreement. On March 28, 2019
Elepreneur, LLC, a wholly owned subsidiary of the Company, and Jordan Brock, a co-founder and former officer of the Company, entered
into a Founder Consulting Agreement pursuant to which Mr. Brock agreed to provide certain business consulting services to the Company.
Under the terms of the Founder Consulting Agreement, the Company agreed to pay Mr. Brock a consultancy fee at the rate of $15,000
per month. Effective as of July 15, 2019, the Company and Mr. Brock amended the Founder Consulting Agreement which resulted in
the increase of the consultancy fee to $37,000 per month in exchange for Mr. Brock’s willingness to forgo significant previously
negotiated income-earning opportunities with the Company. During the three and six months ended October 31, 2019, the Company made
payments under the Founder Consulting Agreement of $45,000 and $137,500, respectively. In July 2019, Pruvit
Ventures, Inc. filed a lawsuit against Elevacity U.S., LLC, a wholly owned subsidiary of the Company, alleging breach of contract
by Elevacity. Elevacity has denied the Plaintiff’s claim. Discovery was propounded on the Plaintiff specifically related
to the alleged act of wrong-doing, responses were received by the Company on December 6, 2019 and the Company is currently evaluating
the responses. In August 2019, Entrepreneur
Media, Inc. (“EMI”) notified the Company that EMI believes that the Company’s pending trademark application for
“Elepreneurs” would confuse consumers due to the purported similarity to EMI’s existing trademark for the word
“Entrepreneur.” The Company believes that this claim is without merit and intends to vigorously defend its trademark
application. EMI has reached out to the Company and the parties are now engaged in dialogue intended to achieve a possible amicable
resolution. In August 2019, the Company filed a lawsuit
against Kenyatto M. Jones, Bear Bull Market Dividends, Inc. and Research and Referral, BZ for breach of contract, statutory fraud
in a stock transaction, and violations of the Texas Securities Act. The three defendants purport to be beneficial owners of shares
of the Company’s equity securities, which purported ownership is the subject of the referenced lawsuit. The relief sought
in the lawsuit includes both recovery of damages and rescission of the underlying shares of the Company’s equity securities. On August 30, 2019,
the Company and certain of its affiliated entities filed a lawsuit against Company founder and former consultant, Robert Oblon.
The lawsuit claims breach of contract related to the Settlement Agreement dated July 26, 2019, tortious interference with business
relationships, and misappropriation of trade secrets, and sought injunctive relief. The Company and such affiliated entities filed
an amended petition in September 2019 and were awarded temporary injunctive relief protecting their intellectual property. In September 2019,
the Company and a former consultant to the Company agreed to settle a legal dispute between the Company and the consultant. As
of the date herein the parties are in the process of formalizing the settlement. The Company has accrued all costs and expenses
associated with the settlement in the three months ended July 31, 2019. On October 1, 2019,
the Company filed a complaint in the District Court of Clark County, Nevada entitled Sharing Services Global Corporation v. Bear
Bull Market Dividends, Inc., Alchemist Holdings, LLC, Kenyatto M. Jones, et al., Case No. A-19-802861-B The Company does not believe that the ultimate
resolution of these matters will have a material future effect on its financial statements.</t>
  </si>
  <si>
    <t>Subsequent Events</t>
  </si>
  <si>
    <t>Subsequent Events [Abstract]</t>
  </si>
  <si>
    <t>NOTE 17 - SUBSEQUENT EVENTS On December 11, 2018, the Company entered
into a Loan Agreement and Promissory Note (“loan agreement”) with Global Payroll Gateway pursuant to which the Company
borrowed the principal amount of $1,000,000. Borrowings under the loan agreement were payable in 52 weekly installments. On December
11, 2019 the Company paid in full all principal and interest then outstanding.</t>
  </si>
  <si>
    <t>Significant Accounting Policies (Policies)</t>
  </si>
  <si>
    <t>Use of Estimates and Assumptions</t>
  </si>
  <si>
    <t>Use of Estimates and Assumptions The preparation of financial statements in
accordance with GAAP requires management to make estimates and assumptions that affect the reported amounts of assets, liabilities,
revenues and expenses, and disclosures about contingent assets and liabilities, if any. Examples of estimates and assumptions
include: the recoverability of accounts receivable, the valuation of inventory, the useful lives of fixed assets, the assessment
of long-lived assets for impairment, the measurement and recognition of right-of-use assets and related lease liabilities, the
valuation and recognition of derivative liabilities, the measurement and recognition of stock-based compensation expense, the
measurement and recognition of revenues, the nature and timing of satisfaction of performance obligations resulting from contracts
with customer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t>
  </si>
  <si>
    <t>Comprehensive Income</t>
  </si>
  <si>
    <t>Comprehensive Income For the fiscal periods included in this Quarterly
Report, the only component of the Company’s comprehensive income is its net earnings. Accordingly, the Company does not
present a consolidated statement of comprehensive income.</t>
  </si>
  <si>
    <t>Revenue Recognition</t>
  </si>
  <si>
    <t xml:space="preserve">Revenue Recognition As disclosed earlier, the Company adopted Accounting
Standards Codification (“ASC”) Topic 606, Revenue from Contracts with Customers No individual customer, or related group of
customers, represents 10% or more of our consolidated net sales and over 95% of our consolidated net sales are from sales to our
customers and/or independent distributors located in the United States. During the six months ended October 31, 2019, approximately
50% of our consolidated net sales were to recurring customers and approximately 25% of our consolidated net sales were to our independent
distributors. For the six months ended October 31, 2019,
approximately 98% of our consolidated net sales are from our Elevate </t>
  </si>
  <si>
    <t>Sales Commission</t>
  </si>
  <si>
    <t>Sales Commission The Company recognizes sales commission expense,
when incurred, in accordance with GAAP. For the three months ended October 31, 2019 and 2018, sales commission expense was $18.2
million and $7.9 million, respectively. For the six months ended October 31, 2019 and 2018, sales commission expense was $33.6
million and $13.6 million, respectively. Sales commission expense is included in selling and marketing expenses in our consolidated
statements of operations.</t>
  </si>
  <si>
    <t>Accounting Changes</t>
  </si>
  <si>
    <t>Accounting Changes In February 2016, the FASB issued Accounting
Standards Update (“ASU”) No. 2016-02, Leases Leases</t>
  </si>
  <si>
    <t>Recently Issued Accounting Standards</t>
  </si>
  <si>
    <t>Recently Issued Accounting Standards In August 2018, the FASB issued ASU 2018-13, Fair
Value Measurement (Topic 820) Fair Value Measurement</t>
  </si>
  <si>
    <t>Fair Value Measurements of Financial Instruments (Tables)</t>
  </si>
  <si>
    <t>Summary of Financial Assets and Liabilities</t>
  </si>
  <si>
    <t xml:space="preserve">Consistent with the valuation hierarchy referred
to above, we categorized certain of our financial assets and liabilities as follows:
October 31, 2019
Total Level 1 Level 2 Level 3
Assets
Accounts receivable, related party $ 3,456,751 $ - $ - $ 3,456,751
Investments in unconsolidated entities 20,000 - - 20,000
Total assets $ 3,476,751 $ - $ - $ 3,476,751
Liabilities
Convertible notes payable $ 120,605 $ - $ - $ 120,605
Notes payable 115,385 - - 115,385
Total liabilities $ 235,990 $ - $ - $ 235,990
April 30, 2019
Total Level 1 Level 2 Level 3
Assets
Accounts receivable, related party $ 3,446,114 $ - $ - $ 3,446,114
Investments in unconsolidated entities 207,500 - - 207,500
Total assets $ 3,653,614 $ - $ - $ 3,653,614
Liabilities
Convertible notes payable $ 870,567 $ - $ - $ 870,567
Notes payable 2,123,208 - - 2,123,208
Total liabilities $ 2,993,775 $ - $ - $ 2,993,775 </t>
  </si>
  <si>
    <t>Earnings (Loss) Per Share (Tables)</t>
  </si>
  <si>
    <t>Computations of Basic and Diluted Earnings (Loss) Per Share</t>
  </si>
  <si>
    <t xml:space="preserve">The following table sets forth the computations
of basic and diluted loss per share:
Three Months Ended October 31, Six Months Ended October 31,
2019 2018 2019 2018
Net earnings (loss), as reported $ (1,231,222 ) $ 30,151,246 $ (2,085,728 ) $ 30,059,995
After tax interest adjustment - 98,462 - 158,189
Net earnings (loss), if-converted basis $ (1,231,222 ) $ 30,249,708 $ (2,085,728 ) $ 30,218,184
Weighted average basic shares 132,500,548 67,146,971 128,185,221 66,854,138
Dilutive securities and instruments:
Convertible preferred stock - 106,997,040 - 105,641,442
Convertible notes - 210,959,331 - 112,199,041
Stock options and warrants - 7,402,137 - 7,218,387
Weighted average diluted shares 132,500,548 392,505,479 128,185,221 291,913,008
Earnings per share:
Basic $ (0.01 ) $ 0.45 $ (0.02 ) $ 0.45
Diluted $ (0.01 ) $ 0.08 $ (0.02 ) $ 0.10 </t>
  </si>
  <si>
    <t>Summary of Dilutive or Potentially Dilutive Instruments Outstanding</t>
  </si>
  <si>
    <t xml:space="preserve">The following potentially dilutive securities
and instruments were outstanding as of October 31, 2019 but excluded from the table above because their impact would be anti-dilutive:
Convertible preferred stock 46,285,924
Convertible notes 69,259,756
Stock options and warrants 21,585,167
Total incremental shares 137,130,847 </t>
  </si>
  <si>
    <t>Other Current Assets (Tables)</t>
  </si>
  <si>
    <t>Schedule of Other Current Assets</t>
  </si>
  <si>
    <t xml:space="preserve">Other current assets consist of the following:
October 31, 2019 April 30, 2019
Prepaid expenses $ 145,124 $ 270,625
Right to recover asset 58,452 65,257
Interest receivable 138,546 36,678
Other 5,007 750
$ 347,129 $ 373,310 </t>
  </si>
  <si>
    <t>Property and Equipment (Tables)</t>
  </si>
  <si>
    <t>Summary of Property and Equipment</t>
  </si>
  <si>
    <t xml:space="preserve">Property and equipment consist of the following:
October 31, 2019 April 30, 2019
Furniture and fixtures $ 224,239 $ 193,737
Computer equipment and software 119,989 91,223
Leasehold improvements 97,890 82,981
Office equipment 31,652 30,601
Total property and equipment 473,770 398,542
Accumulated depreciation and amortization (138,259 ) (91,018 )
Property and equipment, net $ 335,511 $ 307,524 </t>
  </si>
  <si>
    <t>Accrued and Other Current Liabilities (Tables)</t>
  </si>
  <si>
    <t>Summary of Accrued and Other Current Liabilities</t>
  </si>
  <si>
    <t xml:space="preserve">Accrued and other current liabilities consist of the following:
October 31, 2019 April 30, 2019
State and local taxes payable $ 2,007,997 $ 1,913,638
Payroll 859,621 37,807
Lease liability, current portion 496,013 -
Accrued shipping and freight 375,443 226,695
Accrued interest payable 41,212 139,746
Other operational accruals 502,059 290,877
$ 4,282,345 $ 2,608,773 </t>
  </si>
  <si>
    <t>Convertible Notes Payable (Tables)</t>
  </si>
  <si>
    <t>Schedule of Convertible Notes Payable</t>
  </si>
  <si>
    <t xml:space="preserve">Convertible notes payable consists of the following:
Conversion Price
Issuance Date Maturity Date (per share) October 31, 2019 April 30, 2019
October 2017 October 2022 $ 0.15 $ 50,000 $ 50,000
November 2017 On Demand $ 0.0025 - 5,000
January 2018 On Demand $ 0.0025 - 250,000
February 2018 On Demand $ 0.0025 - 250,000
March 2018 On Demand $ 0.01 - 250,000
April 2018 On Demand $ 0.01 100,000 100,000
Total convertible notes payable 150,000 905,000
Less: debt discount and deferred financing fees (29,395 ) (34,433 )
120,605 870,567
Less: current portion of convertible notes payable 100,000 855,000
Long-term convertible notes payable $ 20,605 $ 15,567 </t>
  </si>
  <si>
    <t>Derivative Liabilities (Tables)</t>
  </si>
  <si>
    <t>Summary of Weighted-average Assumptions Used on Derivative Liabilities</t>
  </si>
  <si>
    <t xml:space="preserve">The following weighted-average assumptions
were used when valuing our derivative liabilities:
Six Months Ended October 31, 2018
Expected term (in years) 1.0-5.0
Expected average volatility 107% - 237%
Expected dividend yield -
Risk-free interest rate 1.65% - 2.96% </t>
  </si>
  <si>
    <t>Summary of Fair Value Measurements Using Significant Unobservable Inputs (Level 3)</t>
  </si>
  <si>
    <t xml:space="preserve">The following table summarizes the activity
for the derivative liabilities included in our consolidated balance sheet for the six months ended October 31, 2018:
Fair Value Measurements Using Significant Unobservable Inputs (Level 3)
Balance – April 30, 2018 $ 30,488,655
Addition of new derivatives recognized as debt discounts 325,000
Other addition of new derivatives 679,032
Reclassification of derivatives due to tainted instruments 258,132
Change in fair value of the derivative (10,547,737 )
Reclassification of derivative to additional paid-in capital (1,187,242 )
Change in derivative liabilities recognized as gain on derivative (20,015,840 )
Balance - October 31, 2018 $ - </t>
  </si>
  <si>
    <t>Summary of (Loss) Gain on Derivative Liability</t>
  </si>
  <si>
    <t xml:space="preserve">The following table summarizes the (loss) gain
on derivative liability included in our consolidated statement of operations:
Six months ended October 31, 2018
Day-one loss due to derivative liabilities on convertible notes payable and warrants $ (678,941 )
Change in derivative liabilities 20,015,840
Gain from marked-to-market adjustments 10,547,737
Net gain on change in fair value of derivative liabilities $ 29,884,636 </t>
  </si>
  <si>
    <t>Stockholders' Equity (Deficit) (Tables)</t>
  </si>
  <si>
    <t>Schedule of Warrant Activity</t>
  </si>
  <si>
    <t xml:space="preserve">The following table summarizes the activity
relating to the Company’s warrants during the six months ended October 31, 2019:
Number of Warrants Weighted Average Exercise Price (1) Weighted Average Remaining Term (1)
Outstanding at April 30, 2019 4,255,133 $ 0.24 3.1
Granted 27,644,000 $ 0.0001 9.6
Exercised 10,000,000 $ 0.0001 -
Expired - - -
Outstanding at October 31, 2019 21,899,133 $ 0.05 8.2 </t>
  </si>
  <si>
    <t>Summary of Warrant Outstanding and Exercisable Warrants</t>
  </si>
  <si>
    <t xml:space="preserve">The following table summarizes certain information
relating to outstanding and exercisable warrants:
Warrants Outstanding at October 31, 2019
Warrants Outstanding Warrants Exercisable
Weighted Weighted Weighted
Number of Contractual Exercise Number of Exercise
17,500,000 9.8 $ 0.0001 17,500,000 $ 0.0001
2,180,000 4.0 $ 0.09 2,180,000 $ 0.09
1,785,800 1.6 $ 0.25 1,785,800 $ 0.25
100,000 2.7 $ 3.00 100,000 $ 3.00
333,333 3.2 $ 0.15 333,333 $ 0.15 </t>
  </si>
  <si>
    <t>Description of Operations and Basis of Presentation (Details Narrative) - USD ($)</t>
  </si>
  <si>
    <t>Net cash used in operating activities</t>
  </si>
  <si>
    <t>Significant Accounting Policies (Details Narrative)</t>
  </si>
  <si>
    <t>May 02, 2019USD ($)</t>
  </si>
  <si>
    <t>Oct. 31, 2019USD ($)</t>
  </si>
  <si>
    <t>Oct. 31, 2018USD ($)</t>
  </si>
  <si>
    <t>Oct. 31, 2019USD ($)Supplier</t>
  </si>
  <si>
    <t>Oct. 31, 2018USD ($)Supplier</t>
  </si>
  <si>
    <t>Apr. 30, 2019USD ($)</t>
  </si>
  <si>
    <t>Deferred sales revenue</t>
  </si>
  <si>
    <t>Operating lease, right-of-use asset</t>
  </si>
  <si>
    <t>ASU No. 2016-02 [Member]</t>
  </si>
  <si>
    <t>Operating lease, liability</t>
  </si>
  <si>
    <t>ASU No. 2016-02 [Member] | Minimum [Member]</t>
  </si>
  <si>
    <t>Right-of-use assets amortization period</t>
  </si>
  <si>
    <t>1 year</t>
  </si>
  <si>
    <t>ASU No. 2016-02 [Member] | Maximum [Member]</t>
  </si>
  <si>
    <t>3 years</t>
  </si>
  <si>
    <t>Selling and Marketing Expense [Member]</t>
  </si>
  <si>
    <t>Sales commission expense</t>
  </si>
  <si>
    <t>Sales Revenue, Net [Member] | Coffee and Coffee Related Products [Member]</t>
  </si>
  <si>
    <t>Concentration risk, percentage</t>
  </si>
  <si>
    <t>25.00%</t>
  </si>
  <si>
    <t>Sales Revenue, Net [Member] | D.O.S.E. Nutraceutical Products [Member]</t>
  </si>
  <si>
    <t>52.00%</t>
  </si>
  <si>
    <t>Sales Revenue, Net [Member] | No Individual Customer [Member]</t>
  </si>
  <si>
    <t>10.00%</t>
  </si>
  <si>
    <t>Sales Revenue, Net [Member] | No Individual Customer [Member] | United States [Member]</t>
  </si>
  <si>
    <t>95.00%</t>
  </si>
  <si>
    <t>Sales Revenue, Net [Member] | Recurring Customers [Member]</t>
  </si>
  <si>
    <t>50.00%</t>
  </si>
  <si>
    <t>Sales Revenue, Net [Member] | Independent Distributors [Member]</t>
  </si>
  <si>
    <t>Sales Revenue, Net [Member] | Elevate Product Line [Member]</t>
  </si>
  <si>
    <t>98.00%</t>
  </si>
  <si>
    <t>Purchases [Member] | One Supplier [Member]</t>
  </si>
  <si>
    <t>92.00%</t>
  </si>
  <si>
    <t>Number of suppliers | Supplier</t>
  </si>
  <si>
    <t>Customers Right of Return [Member]</t>
  </si>
  <si>
    <t>Services Offered on Subscription Basis [Member]</t>
  </si>
  <si>
    <t>Fair Value Measurements of Financial Instruments - Summary of Financial Assets and Liabilities (Details) - USD ($)</t>
  </si>
  <si>
    <t>Total assets</t>
  </si>
  <si>
    <t>Convertible notes payable</t>
  </si>
  <si>
    <t>Total liabilities</t>
  </si>
  <si>
    <t>Level 1 [Member]</t>
  </si>
  <si>
    <t>Level 2 [Member]</t>
  </si>
  <si>
    <t>Level 3 [Member]</t>
  </si>
  <si>
    <t>Earnings (Loss) Per Share - Computations of Basic and Diluted Earnings (Loss) Per Share (Details) - USD ($)</t>
  </si>
  <si>
    <t>After tax interest adjustment</t>
  </si>
  <si>
    <t>Net earnings (loss), if-converted basis</t>
  </si>
  <si>
    <t>Weighted average basic shares</t>
  </si>
  <si>
    <t>Weighted average diluted shares</t>
  </si>
  <si>
    <t>Earnings per share: Basic</t>
  </si>
  <si>
    <t>Earnings per share: Diluted</t>
  </si>
  <si>
    <t>Convertible Notes [Member]</t>
  </si>
  <si>
    <t>Convertible Preferred Stock [Member]</t>
  </si>
  <si>
    <t>Stock Options and Warrants [Member]</t>
  </si>
  <si>
    <t>Earnings (Loss) Per Share - Summary of Dilutive or Potentially Dilutive Instruments Outstanding (Details)</t>
  </si>
  <si>
    <t>Oct. 31, 2019shares</t>
  </si>
  <si>
    <t>Total incremental shares</t>
  </si>
  <si>
    <t>Notes Receivable (Details Narrative) - USD ($)</t>
  </si>
  <si>
    <t>Jun. 30, 2019</t>
  </si>
  <si>
    <t>Apr. 30, 2018</t>
  </si>
  <si>
    <t>Mar. 31, 2018</t>
  </si>
  <si>
    <t>Impairment loss</t>
  </si>
  <si>
    <t>Interest income on notes receivable</t>
  </si>
  <si>
    <t>Investment Agreements [Member] | Third Party [Member]</t>
  </si>
  <si>
    <t>Note interest rate</t>
  </si>
  <si>
    <t>12.00%</t>
  </si>
  <si>
    <t>Loan Exchange Agreement [Member] | Third Party [Member]</t>
  </si>
  <si>
    <t>8.00%</t>
  </si>
  <si>
    <t>Promissory note</t>
  </si>
  <si>
    <t>Accrued interest</t>
  </si>
  <si>
    <t>Other Current Assets - Schedule of Other Current Assets (Details) - USD ($)</t>
  </si>
  <si>
    <t>Prepaid expenses</t>
  </si>
  <si>
    <t>Right to recover asset</t>
  </si>
  <si>
    <t>Interest receivable</t>
  </si>
  <si>
    <t>Other</t>
  </si>
  <si>
    <t>Property and Equipment (Details Narrative) - USD ($)</t>
  </si>
  <si>
    <t>Depreciation and amortization expense</t>
  </si>
  <si>
    <t>Property and Equipment - Summary of Property and Equipment (Details) - USD ($)</t>
  </si>
  <si>
    <t>Furniture and fixtures</t>
  </si>
  <si>
    <t>Computer equipment and software</t>
  </si>
  <si>
    <t>Leasehold improvements</t>
  </si>
  <si>
    <t>Office equipment</t>
  </si>
  <si>
    <t>Total property and equipment</t>
  </si>
  <si>
    <t>Accumulated depreciation and amortization</t>
  </si>
  <si>
    <t>Investments in Unconsolidated Entities (Details Narrative) - USD ($)</t>
  </si>
  <si>
    <t>Unconsolidated Entities [Member]</t>
  </si>
  <si>
    <t>Impairment loss on investments</t>
  </si>
  <si>
    <t>Notes Payable (Details Narrative) - USD ($)</t>
  </si>
  <si>
    <t>Repayment of Notes payable</t>
  </si>
  <si>
    <t>Note payable, current</t>
  </si>
  <si>
    <t>Financing Arrangements [Member] | Third Party Institutions [Member]</t>
  </si>
  <si>
    <t>Unamortized debt discount</t>
  </si>
  <si>
    <t>Accrued and Other Current Liabilities - Summary of Accrued and Other Current Liabilities (Details) - USD ($)</t>
  </si>
  <si>
    <t>State and local taxes payable</t>
  </si>
  <si>
    <t>Payroll</t>
  </si>
  <si>
    <t>Lease liability, current portion</t>
  </si>
  <si>
    <t>Accrued shipping and freight</t>
  </si>
  <si>
    <t>Accrued interest payable</t>
  </si>
  <si>
    <t>Other operational accruals</t>
  </si>
  <si>
    <t>Convertible Notes Payable (Details Narrative) - USD ($)</t>
  </si>
  <si>
    <t>Convertible notes, annual interest rate</t>
  </si>
  <si>
    <t>Convertible note, principal amount</t>
  </si>
  <si>
    <t>Accrued but unpaid interest</t>
  </si>
  <si>
    <t>Convertible Notes Payable [Member]</t>
  </si>
  <si>
    <t>Interest expenses debt</t>
  </si>
  <si>
    <t>Convertible Notes Payable - Schedule of Convertible Notes Payable (Details) - USD ($)</t>
  </si>
  <si>
    <t>Total convertible notes payable</t>
  </si>
  <si>
    <t>Less: debt discount and deferred financing fees</t>
  </si>
  <si>
    <t>Convertible notes payable, net</t>
  </si>
  <si>
    <t>Less: current portion of convertible notes payable</t>
  </si>
  <si>
    <t>Long-term convertible notes payable</t>
  </si>
  <si>
    <t>Maturity One [Member]</t>
  </si>
  <si>
    <t>Issuance Date</t>
  </si>
  <si>
    <t>2017-10</t>
  </si>
  <si>
    <t>Maturity Date</t>
  </si>
  <si>
    <t>2022-10</t>
  </si>
  <si>
    <t>Conversion Price (per share)</t>
  </si>
  <si>
    <t>Maturity Two [Member]</t>
  </si>
  <si>
    <t>2017-11</t>
  </si>
  <si>
    <t>On Demand</t>
  </si>
  <si>
    <t>Maturity Three [Member]</t>
  </si>
  <si>
    <t>2018-01</t>
  </si>
  <si>
    <t>Maturity Four [Member]</t>
  </si>
  <si>
    <t>2018-02</t>
  </si>
  <si>
    <t>Maturity Five [Member]</t>
  </si>
  <si>
    <t>2018-03</t>
  </si>
  <si>
    <t>Maturity Six [Member]</t>
  </si>
  <si>
    <t>2018-04</t>
  </si>
  <si>
    <t>Derivative Liabilities (Details Narrative)</t>
  </si>
  <si>
    <t>Beneficial conversion feature associated with remaining convertible notes and warrants</t>
  </si>
  <si>
    <t>Gain on fair value of derivatives liabilities</t>
  </si>
  <si>
    <t>Derivative Liabilities - Summary of Weighted-average Assumptions Used on Derivative Liabilities (Details)</t>
  </si>
  <si>
    <t>Expected Dividend Yield [Member]</t>
  </si>
  <si>
    <t>Derivative liability, measurement input</t>
  </si>
  <si>
    <t>Minimum [Member]</t>
  </si>
  <si>
    <t>Expected term (in years)</t>
  </si>
  <si>
    <t>Minimum [Member] | Expected Average Volatility [Member]</t>
  </si>
  <si>
    <t>Minimum [Member] | Risk-free Interest Rate [Member]</t>
  </si>
  <si>
    <t>Maximum [Member]</t>
  </si>
  <si>
    <t>5 years</t>
  </si>
  <si>
    <t>Maximum [Member] | Expected Average Volatility [Member]</t>
  </si>
  <si>
    <t>Maximum [Member] | Risk-free Interest Rate [Member]</t>
  </si>
  <si>
    <t>Derivative Liabilities - Summary of Fair Value Measurements Using Significant Unobservable Inputs (Level 3) (Details) - Level 3 [Member]</t>
  </si>
  <si>
    <t>Balance - April 30, 2018</t>
  </si>
  <si>
    <t>Addition of new derivatives recognized as debt discounts</t>
  </si>
  <si>
    <t>Other addition of new derivatives</t>
  </si>
  <si>
    <t>Reclassification of derivatives due to tainted instruments</t>
  </si>
  <si>
    <t>Change in fair value of the derivative</t>
  </si>
  <si>
    <t>Reclassification of derivative to additional paid-in capital</t>
  </si>
  <si>
    <t>Change in derivative liabilities recognized as gain on derivative</t>
  </si>
  <si>
    <t>Balance - October 31, 2018</t>
  </si>
  <si>
    <t>Derivative Liabilities - Summary of (Loss) Gain on Derivative Liability (Details) - USD ($)</t>
  </si>
  <si>
    <t>Day-one loss due to derivative liabilities on convertible notes payable and warrants</t>
  </si>
  <si>
    <t>Change in derivative liabilities</t>
  </si>
  <si>
    <t>Gain from marked-to-market adjustments</t>
  </si>
  <si>
    <t>Net gain on change in fair value of derivative liabilities</t>
  </si>
  <si>
    <t>Income Taxes (Details Narrative) - USD ($)</t>
  </si>
  <si>
    <t>Provision for income taxes</t>
  </si>
  <si>
    <t>Related Party Transactions (Details Narrative) - shares</t>
  </si>
  <si>
    <t>1 Months Ended</t>
  </si>
  <si>
    <t>May 31, 2017</t>
  </si>
  <si>
    <t>Number of shares issued</t>
  </si>
  <si>
    <t>Alchemist Holdings, LLC [Member] | Series B Preferred Stock [Member]</t>
  </si>
  <si>
    <t>Alchemist Holdings, LLC [Member] | Class B Common Stock [Member]</t>
  </si>
  <si>
    <t>Alchemist Holdings, LLC [Member] | Series A Preferred Stock [Member]</t>
  </si>
  <si>
    <t>Bear Bull Market Dividends, Inc. [Member] | Series B Preferred Stock [Member]</t>
  </si>
  <si>
    <t>Bear Bull Market Dividends, Inc. [Member] | Class B Common Stock [Member]</t>
  </si>
  <si>
    <t>Bear Bull Market Dividends, Inc. [Member] | Series A Preferred Stock [Member]</t>
  </si>
  <si>
    <t>Stockholders' Equity (Deficit) (Details Narrative) - USD ($)</t>
  </si>
  <si>
    <t>Professional or consulting fees</t>
  </si>
  <si>
    <t>Independent Sales Force [Member]</t>
  </si>
  <si>
    <t>Stock warrants exercise price</t>
  </si>
  <si>
    <t>Independent Sales Force [Member] | Maximum [Member]</t>
  </si>
  <si>
    <t>Warrants to purchase common stock</t>
  </si>
  <si>
    <t>Aggregate fair value of warrants</t>
  </si>
  <si>
    <t>Director [Member]</t>
  </si>
  <si>
    <t>Director [Member] | Employment Agreement [Member]</t>
  </si>
  <si>
    <t>Two New Directors and Employee [Member] | Maximum [Member]</t>
  </si>
  <si>
    <t>Conversion of preferred stock to common stock</t>
  </si>
  <si>
    <t>Shares issued</t>
  </si>
  <si>
    <t>Class A Common Stock [Member] | Subscription Agreement [Member]</t>
  </si>
  <si>
    <t>Class A Common Stock [Member] | Third Party [Member]</t>
  </si>
  <si>
    <t>Stock exchanged for cash</t>
  </si>
  <si>
    <t>Number of stock repurchased and retired</t>
  </si>
  <si>
    <t>Stockholders' Equity (Deficit) - Schedule of Warrant Activity (Details) - Warrant [Member]</t>
  </si>
  <si>
    <t>Oct. 31, 2019$ / sharesshares</t>
  </si>
  <si>
    <t>Number of Warrants Outstanding, Beginning of Period | shares</t>
  </si>
  <si>
    <t>Number of Warrants, Granted | shares</t>
  </si>
  <si>
    <t>Number of Warrants, Exercised | shares</t>
  </si>
  <si>
    <t>Number of Warrants, Expired | shares</t>
  </si>
  <si>
    <t>Number of Warrants Outstanding, End of Period | shares</t>
  </si>
  <si>
    <t>Weighted Average Exercise Price of Warrants Outstanding, Beginning of Period | $ / shares</t>
  </si>
  <si>
    <t>Weighted Average Exercise Price, Granted | $ / shares</t>
  </si>
  <si>
    <t>Weighted Average Exercise Price, Exercised | $ / shares</t>
  </si>
  <si>
    <t>Weighted Average Exercise Price, Expired | $ / shares</t>
  </si>
  <si>
    <t>Weighted Average Exercise Price of Warrants Outstanding, End of Period | $ / shares</t>
  </si>
  <si>
    <t>Weighted Average Remaining Term, Beginning of Period</t>
  </si>
  <si>
    <t>3 years 1 month 6 days</t>
  </si>
  <si>
    <t>Weighted Average Remaining Term, Granted</t>
  </si>
  <si>
    <t>9 years 7 months 6 days</t>
  </si>
  <si>
    <t>Weighted Average Remaining Term, End of Period</t>
  </si>
  <si>
    <t>8 years 2 months 12 days</t>
  </si>
  <si>
    <t>Stockholders' Equity (Deficit) - Summary of Warrant Outstanding and Exercisable Warrants (Details)</t>
  </si>
  <si>
    <t>Warrant One [Member]</t>
  </si>
  <si>
    <t>Number of Warrants Outstanding | shares</t>
  </si>
  <si>
    <t>Weighted Average Remaining Contractual life (in years)</t>
  </si>
  <si>
    <t>9 years 9 months 18 days</t>
  </si>
  <si>
    <t>Weighted Average Exercise Price, Outstanding | $ / shares</t>
  </si>
  <si>
    <t>Number of Warrants Exercisable | shares</t>
  </si>
  <si>
    <t>Weighted Average Exercise Price, Exercisable | $ / shares</t>
  </si>
  <si>
    <t>Warrant Two [Member]</t>
  </si>
  <si>
    <t>4 years</t>
  </si>
  <si>
    <t>Warrant Three [Member]</t>
  </si>
  <si>
    <t>1 year 7 months 6 days</t>
  </si>
  <si>
    <t>Warrant Four [Member]</t>
  </si>
  <si>
    <t>2 years 8 months 12 days</t>
  </si>
  <si>
    <t>Warrant Five [Member]</t>
  </si>
  <si>
    <t>3 years 2 months 12 days</t>
  </si>
  <si>
    <t>Commitments and Contingencies (Details Narrative) - USD ($)</t>
  </si>
  <si>
    <t>Sep. 16, 2019</t>
  </si>
  <si>
    <t>Jul. 26, 2019</t>
  </si>
  <si>
    <t>Jul. 15, 2019</t>
  </si>
  <si>
    <t>Mar. 28, 2019</t>
  </si>
  <si>
    <t>May 21, 2017</t>
  </si>
  <si>
    <t>May 31, 2018</t>
  </si>
  <si>
    <t>Oct. 31, 2017</t>
  </si>
  <si>
    <t>Settlement Liability</t>
  </si>
  <si>
    <t>Consultancy fee</t>
  </si>
  <si>
    <t>Number of shares converted into preferred stock</t>
  </si>
  <si>
    <t>Share Exchange Agreement [Member] | 561 LLC [Member]</t>
  </si>
  <si>
    <t>Equity acquired interest percentage</t>
  </si>
  <si>
    <t>Increased percentage of cumulative equity interest</t>
  </si>
  <si>
    <t>40.00%</t>
  </si>
  <si>
    <t>Stock closing bid price per share</t>
  </si>
  <si>
    <t>Share Exchange Agreement [Member] | 561 LLC [Member] | Series A Preferred Stock [Member]</t>
  </si>
  <si>
    <t>Share Exchange Agreement [Member] | America Approved Commercial LLC [Member]</t>
  </si>
  <si>
    <t>Share Exchange Agreement [Member] | America Approved Commercial LLC [Member] | Series A Preferred Stock [Member]</t>
  </si>
  <si>
    <t>Stakeholder and Investment Agreement [Member] | 212 Technologies, LLC [Member] | Series A Preferred Stock [Member]</t>
  </si>
  <si>
    <t>Number of shares repurchased</t>
  </si>
  <si>
    <t>Return of ownership percentage</t>
  </si>
  <si>
    <t>24.00%</t>
  </si>
  <si>
    <t>Ssettlement Agreement [Member]</t>
  </si>
  <si>
    <t>Aggregate amount</t>
  </si>
  <si>
    <t>Ssettlement Agreement [Member] | Mr. Oblon [Member]</t>
  </si>
  <si>
    <t>Ssettlement Agreement [Member] | Mr. Oblon [Member] | Maximum [Member]</t>
  </si>
  <si>
    <t>Restricted shares</t>
  </si>
  <si>
    <t>Ssettlement Agreement [Member] | 212 Technologies, LLC [Member] | Elepreneurs, LLC [Member]</t>
  </si>
  <si>
    <t>Damages sought value</t>
  </si>
  <si>
    <t>Founder Consulting Agreement [Member]</t>
  </si>
  <si>
    <t>Debt Instrument Payments</t>
  </si>
  <si>
    <t>Founder Consulting Agreement [Member] | Mr.Jordan Brock [Member]</t>
  </si>
  <si>
    <t>Subsequent Events (Details Narrative) - Loan Agreement [Member] - Global Payroll Gateway [Member]</t>
  </si>
  <si>
    <t>Dec. 11, 2018USD ($)</t>
  </si>
  <si>
    <t>Debt instruement face value</t>
  </si>
  <si>
    <t>Debt instruement description</t>
  </si>
  <si>
    <t>Borrowings under the loan agreement were payable in 52 weekly install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7</v>
      </c>
    </row>
    <row r="11" spans="1:3">
      <c r="A11" s="3" t="s">
        <v>19</v>
      </c>
      <c r="B11" s="3" t="s">
        <v>20</v>
      </c>
    </row>
    <row r="12" spans="1:3">
      <c r="A12" s="3" t="s">
        <v>21</v>
      </c>
      <c r="B12" s="3" t="s">
        <v>22</v>
      </c>
    </row>
    <row r="13" spans="1:3">
      <c r="A13" s="3" t="s">
        <v>23</v>
      </c>
      <c r="B13" s="3" t="s">
        <v>22</v>
      </c>
    </row>
    <row r="14" spans="1:3">
      <c r="A14" s="3" t="s">
        <v>24</v>
      </c>
      <c r="B14" s="3" t="s">
        <v>13</v>
      </c>
    </row>
    <row r="15" spans="1:3">
      <c r="A15" s="3" t="s">
        <v>25</v>
      </c>
      <c r="B15" s="3" t="s">
        <v>13</v>
      </c>
    </row>
    <row r="16" spans="1:3">
      <c r="A16" s="3" t="s">
        <v>26</v>
      </c>
      <c r="B16" s="3" t="s">
        <v>27</v>
      </c>
    </row>
    <row r="17" spans="1:3">
      <c r="A17" s="3" t="s">
        <v>28</v>
      </c>
      <c r="B17" s="3" t="s">
        <v>29</v>
      </c>
    </row>
    <row r="18" spans="1:3">
      <c r="A18" s="3" t="s">
        <v>30</v>
      </c>
    </row>
    <row r="19" spans="1:3">
      <c r="A19" s="3" t="s">
        <v>31</v>
      </c>
      <c r="C19" s="4" t="n">
        <v>123272386</v>
      </c>
    </row>
    <row r="20" spans="1:3">
      <c r="A20" s="3" t="s">
        <v>32</v>
      </c>
    </row>
    <row r="21" spans="1:3">
      <c r="A21" s="3" t="s">
        <v>31</v>
      </c>
      <c r="C21" s="4"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5" t="s">
        <v>107</v>
      </c>
    </row>
    <row r="4" spans="1:2">
      <c r="A4" s="3" t="s">
        <v>190</v>
      </c>
      <c r="B4" s="3"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5" t="s">
        <v>193</v>
      </c>
    </row>
    <row r="4" spans="1:2">
      <c r="A4" s="3" t="s">
        <v>192</v>
      </c>
      <c r="B4" s="3"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5" t="s">
        <v>196</v>
      </c>
    </row>
    <row r="4" spans="1:2">
      <c r="A4" s="3" t="s">
        <v>195</v>
      </c>
      <c r="B4" s="3"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5" t="s">
        <v>199</v>
      </c>
    </row>
    <row r="4" spans="1:2">
      <c r="A4" s="3" t="s">
        <v>198</v>
      </c>
      <c r="B4" s="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5" t="s">
        <v>202</v>
      </c>
    </row>
    <row r="4" spans="1:2">
      <c r="A4" s="3" t="s">
        <v>201</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5" t="s">
        <v>205</v>
      </c>
    </row>
    <row r="4" spans="1:2">
      <c r="A4" s="3" t="s">
        <v>210</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12789974</v>
      </c>
      <c r="C3" s="6" t="n">
        <v>3912135</v>
      </c>
    </row>
    <row r="4" spans="1:3">
      <c r="A4" s="3" t="s">
        <v>37</v>
      </c>
      <c r="B4" s="4" t="n">
        <v>4387652</v>
      </c>
      <c r="C4" s="4" t="n">
        <v>4406704</v>
      </c>
    </row>
    <row r="5" spans="1:3">
      <c r="A5" s="3" t="s">
        <v>38</v>
      </c>
      <c r="B5" s="4" t="n">
        <v>3456751</v>
      </c>
      <c r="C5" s="4" t="n">
        <v>3446114</v>
      </c>
    </row>
    <row r="6" spans="1:3">
      <c r="A6" s="3" t="s">
        <v>39</v>
      </c>
      <c r="B6" s="4" t="n">
        <v>106404</v>
      </c>
      <c r="C6" s="4" t="n">
        <v>425197</v>
      </c>
    </row>
    <row r="7" spans="1:3">
      <c r="A7" s="3" t="s">
        <v>40</v>
      </c>
      <c r="B7" s="4" t="n">
        <v>4413243</v>
      </c>
      <c r="C7" s="4" t="n">
        <v>2882869</v>
      </c>
    </row>
    <row r="8" spans="1:3">
      <c r="A8" s="3" t="s">
        <v>41</v>
      </c>
      <c r="B8" s="4" t="n">
        <v>347129</v>
      </c>
      <c r="C8" s="4" t="n">
        <v>373310</v>
      </c>
    </row>
    <row r="9" spans="1:3">
      <c r="A9" s="3" t="s">
        <v>42</v>
      </c>
      <c r="B9" s="4" t="n">
        <v>25501153</v>
      </c>
      <c r="C9" s="4" t="n">
        <v>15446329</v>
      </c>
    </row>
    <row r="10" spans="1:3">
      <c r="A10" s="3" t="s">
        <v>43</v>
      </c>
      <c r="B10" s="4" t="n">
        <v>35070</v>
      </c>
      <c r="C10" s="4" t="n">
        <v>42670</v>
      </c>
    </row>
    <row r="11" spans="1:3">
      <c r="A11" s="3" t="s">
        <v>44</v>
      </c>
      <c r="B11" s="4" t="n">
        <v>335511</v>
      </c>
      <c r="C11" s="4" t="n">
        <v>307524</v>
      </c>
    </row>
    <row r="12" spans="1:3">
      <c r="A12" s="3" t="s">
        <v>45</v>
      </c>
      <c r="B12" s="4" t="n">
        <v>1087192</v>
      </c>
      <c r="C12" s="3" t="s">
        <v>46</v>
      </c>
    </row>
    <row r="13" spans="1:3">
      <c r="A13" s="3" t="s">
        <v>47</v>
      </c>
      <c r="B13" s="4" t="n">
        <v>20000</v>
      </c>
      <c r="C13" s="4" t="n">
        <v>207500</v>
      </c>
    </row>
    <row r="14" spans="1:3">
      <c r="A14" s="3" t="s">
        <v>48</v>
      </c>
      <c r="B14" s="4" t="n">
        <v>26978926</v>
      </c>
      <c r="C14" s="4" t="n">
        <v>16004023</v>
      </c>
    </row>
    <row r="15" spans="1:3">
      <c r="A15" s="5" t="s">
        <v>49</v>
      </c>
    </row>
    <row r="16" spans="1:3">
      <c r="A16" s="3" t="s">
        <v>50</v>
      </c>
      <c r="B16" s="4" t="n">
        <v>1633937</v>
      </c>
      <c r="C16" s="4" t="n">
        <v>1107786</v>
      </c>
    </row>
    <row r="17" spans="1:3">
      <c r="A17" s="3" t="s">
        <v>51</v>
      </c>
      <c r="B17" s="4" t="n">
        <v>115385</v>
      </c>
      <c r="C17" s="4" t="n">
        <v>2123208</v>
      </c>
    </row>
    <row r="18" spans="1:3">
      <c r="A18" s="3" t="s">
        <v>52</v>
      </c>
      <c r="B18" s="4" t="n">
        <v>10649233</v>
      </c>
      <c r="C18" s="4" t="n">
        <v>7402659</v>
      </c>
    </row>
    <row r="19" spans="1:3">
      <c r="A19" s="3" t="s">
        <v>53</v>
      </c>
      <c r="B19" s="4" t="n">
        <v>4095987</v>
      </c>
      <c r="C19" s="4" t="n">
        <v>3209288</v>
      </c>
    </row>
    <row r="20" spans="1:3">
      <c r="A20" s="3" t="s">
        <v>54</v>
      </c>
      <c r="B20" s="4" t="n">
        <v>2903956</v>
      </c>
      <c r="C20" s="3" t="s">
        <v>46</v>
      </c>
    </row>
    <row r="21" spans="1:3">
      <c r="A21" s="3" t="s">
        <v>55</v>
      </c>
      <c r="B21" s="4" t="n">
        <v>4282345</v>
      </c>
      <c r="C21" s="4" t="n">
        <v>2608773</v>
      </c>
    </row>
    <row r="22" spans="1:3">
      <c r="A22" s="3" t="s">
        <v>56</v>
      </c>
      <c r="B22" s="4" t="n">
        <v>275000</v>
      </c>
      <c r="C22" s="3" t="s">
        <v>46</v>
      </c>
    </row>
    <row r="23" spans="1:3">
      <c r="A23" s="3" t="s">
        <v>57</v>
      </c>
      <c r="B23" s="4" t="n">
        <v>100000</v>
      </c>
      <c r="C23" s="4" t="n">
        <v>855000</v>
      </c>
    </row>
    <row r="24" spans="1:3">
      <c r="A24" s="3" t="s">
        <v>58</v>
      </c>
      <c r="B24" s="4" t="n">
        <v>24055843</v>
      </c>
      <c r="C24" s="4" t="n">
        <v>17306714</v>
      </c>
    </row>
    <row r="25" spans="1:3">
      <c r="A25" s="3" t="s">
        <v>59</v>
      </c>
      <c r="B25" s="4" t="n">
        <v>655412</v>
      </c>
      <c r="C25" s="3" t="s">
        <v>46</v>
      </c>
    </row>
    <row r="26" spans="1:3">
      <c r="A26" s="3" t="s">
        <v>60</v>
      </c>
      <c r="B26" s="4" t="n">
        <v>20605</v>
      </c>
      <c r="C26" s="4" t="n">
        <v>15567</v>
      </c>
    </row>
    <row r="27" spans="1:3">
      <c r="A27" s="3" t="s">
        <v>61</v>
      </c>
      <c r="B27" s="4" t="n">
        <v>24731860</v>
      </c>
      <c r="C27" s="4" t="n">
        <v>17322281</v>
      </c>
    </row>
    <row r="28" spans="1:3">
      <c r="A28" s="3" t="s">
        <v>62</v>
      </c>
      <c r="B28" s="3" t="s">
        <v>46</v>
      </c>
      <c r="C28" s="3" t="s">
        <v>46</v>
      </c>
    </row>
    <row r="29" spans="1:3">
      <c r="A29" s="5" t="s">
        <v>63</v>
      </c>
    </row>
    <row r="30" spans="1:3">
      <c r="A30" s="3" t="s">
        <v>64</v>
      </c>
      <c r="B30" s="4" t="n">
        <v>37529412</v>
      </c>
      <c r="C30" s="4" t="n">
        <v>31870020</v>
      </c>
    </row>
    <row r="31" spans="1:3">
      <c r="A31" s="3" t="s">
        <v>65</v>
      </c>
      <c r="B31" s="4" t="n">
        <v>11785</v>
      </c>
      <c r="C31" s="4" t="n">
        <v>21000</v>
      </c>
    </row>
    <row r="32" spans="1:3">
      <c r="A32" s="3" t="s">
        <v>66</v>
      </c>
      <c r="B32" s="4" t="n">
        <v>-114405</v>
      </c>
      <c r="C32" s="4" t="n">
        <v>-114405</v>
      </c>
    </row>
    <row r="33" spans="1:3">
      <c r="A33" s="3" t="s">
        <v>67</v>
      </c>
      <c r="B33" s="4" t="n">
        <v>-35197649</v>
      </c>
      <c r="C33" s="4" t="n">
        <v>-33111921</v>
      </c>
    </row>
    <row r="34" spans="1:3">
      <c r="A34" s="3" t="s">
        <v>68</v>
      </c>
      <c r="B34" s="4" t="n">
        <v>2247066</v>
      </c>
      <c r="C34" s="4" t="n">
        <v>-1318258</v>
      </c>
    </row>
    <row r="35" spans="1:3">
      <c r="A35" s="3" t="s">
        <v>69</v>
      </c>
      <c r="B35" s="4" t="n">
        <v>26978926</v>
      </c>
      <c r="C35" s="4" t="n">
        <v>16004023</v>
      </c>
    </row>
    <row r="36" spans="1:3">
      <c r="A36" s="3" t="s">
        <v>70</v>
      </c>
    </row>
    <row r="37" spans="1:3">
      <c r="A37" s="5" t="s">
        <v>63</v>
      </c>
    </row>
    <row r="38" spans="1:3">
      <c r="A38" s="3" t="s">
        <v>71</v>
      </c>
      <c r="B38" s="4" t="n">
        <v>3248</v>
      </c>
      <c r="C38" s="4" t="n">
        <v>4288</v>
      </c>
    </row>
    <row r="39" spans="1:3">
      <c r="A39" s="3" t="s">
        <v>72</v>
      </c>
    </row>
    <row r="40" spans="1:3">
      <c r="A40" s="5" t="s">
        <v>63</v>
      </c>
    </row>
    <row r="41" spans="1:3">
      <c r="A41" s="3" t="s">
        <v>71</v>
      </c>
      <c r="B41" s="4" t="n">
        <v>1000</v>
      </c>
      <c r="C41" s="4" t="n">
        <v>1000</v>
      </c>
    </row>
    <row r="42" spans="1:3">
      <c r="A42" s="3" t="s">
        <v>73</v>
      </c>
    </row>
    <row r="43" spans="1:3">
      <c r="A43" s="5" t="s">
        <v>63</v>
      </c>
    </row>
    <row r="44" spans="1:3">
      <c r="A44" s="3" t="s">
        <v>71</v>
      </c>
      <c r="B44" s="4" t="n">
        <v>347</v>
      </c>
      <c r="C44" s="4" t="n">
        <v>352</v>
      </c>
    </row>
    <row r="45" spans="1:3">
      <c r="A45" s="3" t="s">
        <v>30</v>
      </c>
    </row>
    <row r="46" spans="1:3">
      <c r="A46" s="5" t="s">
        <v>63</v>
      </c>
    </row>
    <row r="47" spans="1:3">
      <c r="A47" s="3" t="s">
        <v>74</v>
      </c>
      <c r="B47" s="4" t="n">
        <v>12328</v>
      </c>
      <c r="C47" s="4" t="n">
        <v>10408</v>
      </c>
    </row>
    <row r="48" spans="1:3">
      <c r="A48" s="3" t="s">
        <v>32</v>
      </c>
    </row>
    <row r="49" spans="1:3">
      <c r="A49" s="5" t="s">
        <v>63</v>
      </c>
    </row>
    <row r="50" spans="1:3">
      <c r="A50" s="3" t="s">
        <v>74</v>
      </c>
      <c r="B50" s="6" t="n">
        <v>1000</v>
      </c>
      <c r="C50"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5" t="s">
        <v>219</v>
      </c>
    </row>
    <row r="4" spans="1:2">
      <c r="A4" s="3" t="s">
        <v>218</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3</v>
      </c>
      <c r="B1" s="2" t="s">
        <v>1</v>
      </c>
    </row>
    <row r="2" spans="1:2">
      <c r="B2" s="2" t="s">
        <v>2</v>
      </c>
    </row>
    <row r="3" spans="1:2">
      <c r="A3" s="5" t="s">
        <v>221</v>
      </c>
    </row>
    <row r="4" spans="1:2">
      <c r="A4" s="3" t="s">
        <v>63</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5" t="s">
        <v>185</v>
      </c>
    </row>
    <row r="4" spans="1:2">
      <c r="A4" s="3" t="s">
        <v>230</v>
      </c>
      <c r="B4" s="3" t="s">
        <v>231</v>
      </c>
    </row>
    <row r="5" spans="1:2">
      <c r="A5" s="3" t="s">
        <v>232</v>
      </c>
      <c r="B5" s="3" t="s">
        <v>233</v>
      </c>
    </row>
    <row r="6" spans="1:2">
      <c r="A6" s="3" t="s">
        <v>234</v>
      </c>
      <c r="B6" s="3" t="s">
        <v>235</v>
      </c>
    </row>
    <row r="7" spans="1:2">
      <c r="A7" s="3" t="s">
        <v>236</v>
      </c>
      <c r="B7" s="3" t="s">
        <v>237</v>
      </c>
    </row>
    <row r="8" spans="1:2">
      <c r="A8" s="3" t="s">
        <v>238</v>
      </c>
      <c r="B8" s="3" t="s">
        <v>239</v>
      </c>
    </row>
    <row r="9" spans="1:2">
      <c r="A9" s="3" t="s">
        <v>240</v>
      </c>
      <c r="B9"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5" t="s">
        <v>188</v>
      </c>
    </row>
    <row r="4" spans="1:2">
      <c r="A4" s="3" t="s">
        <v>243</v>
      </c>
      <c r="B4"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5" t="s">
        <v>107</v>
      </c>
    </row>
    <row r="4" spans="1:2">
      <c r="A4" s="3" t="s">
        <v>246</v>
      </c>
      <c r="B4" s="3" t="s">
        <v>247</v>
      </c>
    </row>
    <row r="5" spans="1:2">
      <c r="A5" s="3" t="s">
        <v>248</v>
      </c>
      <c r="B5"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5" t="s">
        <v>196</v>
      </c>
    </row>
    <row r="4" spans="1:2">
      <c r="A4" s="3" t="s">
        <v>251</v>
      </c>
      <c r="B4" s="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5" t="s">
        <v>199</v>
      </c>
    </row>
    <row r="4" spans="1:2">
      <c r="A4" s="3" t="s">
        <v>254</v>
      </c>
      <c r="B4" s="3"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5" t="s">
        <v>208</v>
      </c>
    </row>
    <row r="4" spans="1:2">
      <c r="A4" s="3" t="s">
        <v>257</v>
      </c>
      <c r="B4" s="3"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34</v>
      </c>
    </row>
    <row r="2" spans="1:3">
      <c r="A2" s="3" t="s">
        <v>76</v>
      </c>
      <c r="B2" s="6" t="n">
        <v>1290599</v>
      </c>
      <c r="C2" s="6" t="n">
        <v>1365705</v>
      </c>
    </row>
    <row r="3" spans="1:3">
      <c r="A3" s="3" t="s">
        <v>77</v>
      </c>
      <c r="B3" s="6" t="n">
        <v>29395</v>
      </c>
      <c r="C3" s="6" t="n">
        <v>34433</v>
      </c>
    </row>
    <row r="4" spans="1:3">
      <c r="A4" s="3" t="s">
        <v>78</v>
      </c>
      <c r="B4" s="7" t="n">
        <v>0.0001</v>
      </c>
      <c r="C4" s="7" t="n">
        <v>0.0001</v>
      </c>
    </row>
    <row r="5" spans="1:3">
      <c r="A5" s="3" t="s">
        <v>79</v>
      </c>
      <c r="B5" s="4" t="n">
        <v>200000000</v>
      </c>
      <c r="C5" s="4" t="n">
        <v>200000000</v>
      </c>
    </row>
    <row r="6" spans="1:3">
      <c r="A6" s="3" t="s">
        <v>70</v>
      </c>
    </row>
    <row r="7" spans="1:3">
      <c r="A7" s="3" t="s">
        <v>78</v>
      </c>
      <c r="B7" s="7" t="n">
        <v>0.0001</v>
      </c>
      <c r="C7" s="7" t="n">
        <v>0.0001</v>
      </c>
    </row>
    <row r="8" spans="1:3">
      <c r="A8" s="3" t="s">
        <v>79</v>
      </c>
      <c r="B8" s="4" t="n">
        <v>100000000</v>
      </c>
      <c r="C8" s="4" t="n">
        <v>100000000</v>
      </c>
    </row>
    <row r="9" spans="1:3">
      <c r="A9" s="3" t="s">
        <v>80</v>
      </c>
      <c r="B9" s="4" t="n">
        <v>32478750</v>
      </c>
      <c r="C9" s="4" t="n">
        <v>42878750</v>
      </c>
    </row>
    <row r="10" spans="1:3">
      <c r="A10" s="3" t="s">
        <v>81</v>
      </c>
      <c r="B10" s="4" t="n">
        <v>32478750</v>
      </c>
      <c r="C10" s="4" t="n">
        <v>42878750</v>
      </c>
    </row>
    <row r="11" spans="1:3">
      <c r="A11" s="3" t="s">
        <v>72</v>
      </c>
    </row>
    <row r="12" spans="1:3">
      <c r="A12" s="3" t="s">
        <v>78</v>
      </c>
      <c r="B12" s="7" t="n">
        <v>0.0001</v>
      </c>
      <c r="C12" s="7" t="n">
        <v>0.0001</v>
      </c>
    </row>
    <row r="13" spans="1:3">
      <c r="A13" s="3" t="s">
        <v>79</v>
      </c>
      <c r="B13" s="4" t="n">
        <v>10000000</v>
      </c>
      <c r="C13" s="4" t="n">
        <v>10000000</v>
      </c>
    </row>
    <row r="14" spans="1:3">
      <c r="A14" s="3" t="s">
        <v>80</v>
      </c>
      <c r="B14" s="4" t="n">
        <v>10000000</v>
      </c>
      <c r="C14" s="4" t="n">
        <v>10000000</v>
      </c>
    </row>
    <row r="15" spans="1:3">
      <c r="A15" s="3" t="s">
        <v>81</v>
      </c>
      <c r="B15" s="4" t="n">
        <v>10000000</v>
      </c>
      <c r="C15" s="4" t="n">
        <v>10000000</v>
      </c>
    </row>
    <row r="16" spans="1:3">
      <c r="A16" s="3" t="s">
        <v>73</v>
      </c>
    </row>
    <row r="17" spans="1:3">
      <c r="A17" s="3" t="s">
        <v>78</v>
      </c>
      <c r="B17" s="7" t="n">
        <v>0.0001</v>
      </c>
      <c r="C17" s="7" t="n">
        <v>0.0001</v>
      </c>
    </row>
    <row r="18" spans="1:3">
      <c r="A18" s="3" t="s">
        <v>79</v>
      </c>
      <c r="B18" s="4" t="n">
        <v>10000000</v>
      </c>
      <c r="C18" s="4" t="n">
        <v>10000000</v>
      </c>
    </row>
    <row r="19" spans="1:3">
      <c r="A19" s="3" t="s">
        <v>80</v>
      </c>
      <c r="B19" s="4" t="n">
        <v>3470000</v>
      </c>
      <c r="C19" s="4" t="n">
        <v>3520000</v>
      </c>
    </row>
    <row r="20" spans="1:3">
      <c r="A20" s="3" t="s">
        <v>81</v>
      </c>
      <c r="B20" s="4" t="n">
        <v>3470000</v>
      </c>
      <c r="C20" s="4" t="n">
        <v>3520000</v>
      </c>
    </row>
    <row r="21" spans="1:3">
      <c r="A21" s="3" t="s">
        <v>30</v>
      </c>
    </row>
    <row r="22" spans="1:3">
      <c r="A22" s="3" t="s">
        <v>82</v>
      </c>
      <c r="B22" s="7" t="n">
        <v>0.0001</v>
      </c>
      <c r="C22" s="7" t="n">
        <v>0.0001</v>
      </c>
    </row>
    <row r="23" spans="1:3">
      <c r="A23" s="3" t="s">
        <v>83</v>
      </c>
      <c r="B23" s="4" t="n">
        <v>500000000</v>
      </c>
      <c r="C23" s="4" t="n">
        <v>500000000</v>
      </c>
    </row>
    <row r="24" spans="1:3">
      <c r="A24" s="3" t="s">
        <v>84</v>
      </c>
      <c r="B24" s="4" t="n">
        <v>123272386</v>
      </c>
      <c r="C24" s="4" t="n">
        <v>104077061</v>
      </c>
    </row>
    <row r="25" spans="1:3">
      <c r="A25" s="3" t="s">
        <v>85</v>
      </c>
      <c r="B25" s="4" t="n">
        <v>123272386</v>
      </c>
      <c r="C25" s="4" t="n">
        <v>104077061</v>
      </c>
    </row>
    <row r="26" spans="1:3">
      <c r="A26" s="3" t="s">
        <v>32</v>
      </c>
    </row>
    <row r="27" spans="1:3">
      <c r="A27" s="3" t="s">
        <v>82</v>
      </c>
      <c r="B27" s="7" t="n">
        <v>0.0001</v>
      </c>
      <c r="C27" s="7" t="n">
        <v>0.0001</v>
      </c>
    </row>
    <row r="28" spans="1:3">
      <c r="A28" s="3" t="s">
        <v>83</v>
      </c>
      <c r="B28" s="4" t="n">
        <v>10000000</v>
      </c>
      <c r="C28" s="4" t="n">
        <v>10000000</v>
      </c>
    </row>
    <row r="29" spans="1:3">
      <c r="A29" s="3" t="s">
        <v>84</v>
      </c>
      <c r="B29" s="4" t="n">
        <v>10000000</v>
      </c>
      <c r="C29" s="4" t="n">
        <v>10000000</v>
      </c>
    </row>
    <row r="30" spans="1:3">
      <c r="A30" s="3" t="s">
        <v>85</v>
      </c>
      <c r="B30" s="4" t="n">
        <v>10000000</v>
      </c>
      <c r="C30" s="4"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5" t="s">
        <v>205</v>
      </c>
    </row>
    <row r="4" spans="1:2">
      <c r="A4" s="3" t="s">
        <v>260</v>
      </c>
      <c r="B4"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5" t="s">
        <v>213</v>
      </c>
    </row>
    <row r="4" spans="1:2">
      <c r="A4" s="3" t="s">
        <v>263</v>
      </c>
      <c r="B4" s="3" t="s">
        <v>264</v>
      </c>
    </row>
    <row r="5" spans="1:2">
      <c r="A5" s="3" t="s">
        <v>265</v>
      </c>
      <c r="B5" s="3" t="s">
        <v>266</v>
      </c>
    </row>
    <row r="6" spans="1:2">
      <c r="A6" s="3" t="s">
        <v>267</v>
      </c>
      <c r="B6" s="3"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5" t="s">
        <v>221</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4</v>
      </c>
      <c r="B1" s="2" t="s">
        <v>87</v>
      </c>
      <c r="D1" s="2" t="s">
        <v>1</v>
      </c>
      <c r="F1" s="2" t="s">
        <v>112</v>
      </c>
    </row>
    <row r="2" spans="1:6">
      <c r="B2" s="2" t="s">
        <v>2</v>
      </c>
      <c r="C2" s="2" t="s">
        <v>88</v>
      </c>
      <c r="D2" s="2" t="s">
        <v>2</v>
      </c>
      <c r="E2" s="2" t="s">
        <v>88</v>
      </c>
      <c r="F2" s="2" t="s">
        <v>34</v>
      </c>
    </row>
    <row r="3" spans="1:6">
      <c r="A3" s="5" t="s">
        <v>182</v>
      </c>
    </row>
    <row r="4" spans="1:6">
      <c r="A4" s="3" t="s">
        <v>275</v>
      </c>
      <c r="D4" s="6" t="n">
        <v>12127776</v>
      </c>
      <c r="E4" s="6" t="n">
        <v>624322</v>
      </c>
      <c r="F4" s="6" t="n">
        <v>6000000</v>
      </c>
    </row>
    <row r="5" spans="1:6">
      <c r="A5" s="3" t="s">
        <v>90</v>
      </c>
      <c r="B5" s="6" t="n">
        <v>38850453</v>
      </c>
      <c r="C5" s="6" t="n">
        <v>17973379</v>
      </c>
      <c r="D5" s="4" t="n">
        <v>74332371</v>
      </c>
      <c r="E5" s="4" t="n">
        <v>30904105</v>
      </c>
      <c r="F5" s="4" t="n">
        <v>85900000</v>
      </c>
    </row>
    <row r="6" spans="1:6">
      <c r="A6" s="3" t="s">
        <v>97</v>
      </c>
      <c r="B6" s="4" t="n">
        <v>3880832</v>
      </c>
      <c r="C6" s="6" t="n">
        <v>866802</v>
      </c>
      <c r="D6" s="4" t="n">
        <v>3856992</v>
      </c>
      <c r="E6" s="6" t="n">
        <v>1203974</v>
      </c>
    </row>
    <row r="7" spans="1:6">
      <c r="A7" s="3" t="s">
        <v>36</v>
      </c>
      <c r="B7" s="6" t="n">
        <v>12789974</v>
      </c>
      <c r="D7" s="6" t="n">
        <v>12789974</v>
      </c>
      <c r="F7" s="6" t="n">
        <v>39121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9"/>
    <col customWidth="1" max="6" min="6" width="29"/>
    <col customWidth="1" max="7" min="7" width="21"/>
  </cols>
  <sheetData>
    <row r="1" spans="1:7">
      <c r="A1" s="1" t="s">
        <v>276</v>
      </c>
      <c r="B1" s="2" t="s">
        <v>277</v>
      </c>
      <c r="C1" s="2" t="s">
        <v>278</v>
      </c>
      <c r="D1" s="2" t="s">
        <v>279</v>
      </c>
      <c r="E1" s="2" t="s">
        <v>280</v>
      </c>
      <c r="F1" s="2" t="s">
        <v>281</v>
      </c>
      <c r="G1" s="2" t="s">
        <v>282</v>
      </c>
    </row>
    <row r="2" spans="1:7">
      <c r="A2" s="3" t="s">
        <v>283</v>
      </c>
      <c r="C2" s="6" t="n">
        <v>3300000</v>
      </c>
      <c r="E2" s="6" t="n">
        <v>3300000</v>
      </c>
      <c r="G2" s="6" t="n">
        <v>2500000</v>
      </c>
    </row>
    <row r="3" spans="1:7">
      <c r="A3" s="3" t="s">
        <v>284</v>
      </c>
      <c r="C3" s="4" t="n">
        <v>1087192</v>
      </c>
      <c r="E3" s="4" t="n">
        <v>1087192</v>
      </c>
      <c r="G3" s="3" t="s">
        <v>46</v>
      </c>
    </row>
    <row r="4" spans="1:7">
      <c r="A4" s="3" t="s">
        <v>285</v>
      </c>
    </row>
    <row r="5" spans="1:7">
      <c r="A5" s="3" t="s">
        <v>284</v>
      </c>
      <c r="B5" s="6" t="n">
        <v>1300000</v>
      </c>
    </row>
    <row r="6" spans="1:7">
      <c r="A6" s="3" t="s">
        <v>286</v>
      </c>
      <c r="B6" s="6" t="n">
        <v>1300000</v>
      </c>
    </row>
    <row r="7" spans="1:7">
      <c r="A7" s="3" t="s">
        <v>287</v>
      </c>
    </row>
    <row r="8" spans="1:7">
      <c r="A8" s="3" t="s">
        <v>288</v>
      </c>
      <c r="B8" s="3" t="s">
        <v>289</v>
      </c>
    </row>
    <row r="9" spans="1:7">
      <c r="A9" s="3" t="s">
        <v>290</v>
      </c>
    </row>
    <row r="10" spans="1:7">
      <c r="A10" s="3" t="s">
        <v>288</v>
      </c>
      <c r="B10" s="3" t="s">
        <v>291</v>
      </c>
    </row>
    <row r="11" spans="1:7">
      <c r="A11" s="3" t="s">
        <v>292</v>
      </c>
    </row>
    <row r="12" spans="1:7">
      <c r="A12" s="3" t="s">
        <v>293</v>
      </c>
      <c r="C12" s="4" t="n">
        <v>18200000</v>
      </c>
      <c r="D12" s="6" t="n">
        <v>7900000</v>
      </c>
      <c r="E12" s="6" t="n">
        <v>33600000</v>
      </c>
      <c r="F12" s="6" t="n">
        <v>13600000</v>
      </c>
    </row>
    <row r="13" spans="1:7">
      <c r="A13" s="3" t="s">
        <v>294</v>
      </c>
    </row>
    <row r="14" spans="1:7">
      <c r="A14" s="3" t="s">
        <v>295</v>
      </c>
      <c r="E14" s="3" t="s">
        <v>296</v>
      </c>
    </row>
    <row r="15" spans="1:7">
      <c r="A15" s="3" t="s">
        <v>297</v>
      </c>
    </row>
    <row r="16" spans="1:7">
      <c r="A16" s="3" t="s">
        <v>295</v>
      </c>
      <c r="E16" s="3" t="s">
        <v>298</v>
      </c>
    </row>
    <row r="17" spans="1:7">
      <c r="A17" s="3" t="s">
        <v>299</v>
      </c>
    </row>
    <row r="18" spans="1:7">
      <c r="A18" s="3" t="s">
        <v>295</v>
      </c>
      <c r="E18" s="3" t="s">
        <v>300</v>
      </c>
    </row>
    <row r="19" spans="1:7">
      <c r="A19" s="3" t="s">
        <v>301</v>
      </c>
    </row>
    <row r="20" spans="1:7">
      <c r="A20" s="3" t="s">
        <v>295</v>
      </c>
      <c r="E20" s="3" t="s">
        <v>302</v>
      </c>
    </row>
    <row r="21" spans="1:7">
      <c r="A21" s="3" t="s">
        <v>303</v>
      </c>
    </row>
    <row r="22" spans="1:7">
      <c r="A22" s="3" t="s">
        <v>295</v>
      </c>
      <c r="E22" s="3" t="s">
        <v>304</v>
      </c>
    </row>
    <row r="23" spans="1:7">
      <c r="A23" s="3" t="s">
        <v>305</v>
      </c>
    </row>
    <row r="24" spans="1:7">
      <c r="A24" s="3" t="s">
        <v>295</v>
      </c>
      <c r="E24" s="3" t="s">
        <v>296</v>
      </c>
    </row>
    <row r="25" spans="1:7">
      <c r="A25" s="3" t="s">
        <v>306</v>
      </c>
    </row>
    <row r="26" spans="1:7">
      <c r="A26" s="3" t="s">
        <v>295</v>
      </c>
      <c r="E26" s="3" t="s">
        <v>307</v>
      </c>
    </row>
    <row r="27" spans="1:7">
      <c r="A27" s="3" t="s">
        <v>308</v>
      </c>
    </row>
    <row r="28" spans="1:7">
      <c r="A28" s="3" t="s">
        <v>295</v>
      </c>
      <c r="E28" s="3" t="s">
        <v>307</v>
      </c>
      <c r="F28" s="3" t="s">
        <v>309</v>
      </c>
    </row>
    <row r="29" spans="1:7">
      <c r="A29" s="3" t="s">
        <v>310</v>
      </c>
      <c r="E29" s="4" t="n">
        <v>1</v>
      </c>
      <c r="F29" s="4" t="n">
        <v>1</v>
      </c>
    </row>
    <row r="30" spans="1:7">
      <c r="A30" s="3" t="s">
        <v>311</v>
      </c>
    </row>
    <row r="31" spans="1:7">
      <c r="A31" s="3" t="s">
        <v>283</v>
      </c>
      <c r="C31" s="4" t="n">
        <v>201386</v>
      </c>
      <c r="E31" s="6" t="n">
        <v>201386</v>
      </c>
      <c r="G31" s="4" t="n">
        <v>194042</v>
      </c>
    </row>
    <row r="32" spans="1:7">
      <c r="A32" s="3" t="s">
        <v>312</v>
      </c>
    </row>
    <row r="33" spans="1:7">
      <c r="A33" s="3" t="s">
        <v>283</v>
      </c>
      <c r="C33" s="6" t="n">
        <v>546004</v>
      </c>
      <c r="E33" s="6" t="n">
        <v>546004</v>
      </c>
      <c r="G33" s="6" t="n">
        <v>5150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4</v>
      </c>
    </row>
    <row r="2" spans="1:3">
      <c r="A2" s="3" t="s">
        <v>38</v>
      </c>
      <c r="B2" s="6" t="n">
        <v>3456751</v>
      </c>
      <c r="C2" s="6" t="n">
        <v>3446114</v>
      </c>
    </row>
    <row r="3" spans="1:3">
      <c r="A3" s="3" t="s">
        <v>47</v>
      </c>
      <c r="B3" s="4" t="n">
        <v>20000</v>
      </c>
      <c r="C3" s="4" t="n">
        <v>207500</v>
      </c>
    </row>
    <row r="4" spans="1:3">
      <c r="A4" s="3" t="s">
        <v>314</v>
      </c>
      <c r="B4" s="4" t="n">
        <v>3476751</v>
      </c>
      <c r="C4" s="4" t="n">
        <v>3653614</v>
      </c>
    </row>
    <row r="5" spans="1:3">
      <c r="A5" s="3" t="s">
        <v>315</v>
      </c>
      <c r="B5" s="4" t="n">
        <v>120605</v>
      </c>
      <c r="C5" s="4" t="n">
        <v>870567</v>
      </c>
    </row>
    <row r="6" spans="1:3">
      <c r="A6" s="3" t="s">
        <v>51</v>
      </c>
      <c r="B6" s="4" t="n">
        <v>115385</v>
      </c>
      <c r="C6" s="4" t="n">
        <v>2123208</v>
      </c>
    </row>
    <row r="7" spans="1:3">
      <c r="A7" s="3" t="s">
        <v>316</v>
      </c>
      <c r="B7" s="4" t="n">
        <v>235990</v>
      </c>
      <c r="C7" s="4" t="n">
        <v>2993775</v>
      </c>
    </row>
    <row r="8" spans="1:3">
      <c r="A8" s="3" t="s">
        <v>317</v>
      </c>
    </row>
    <row r="9" spans="1:3">
      <c r="A9" s="3" t="s">
        <v>38</v>
      </c>
      <c r="B9" s="3" t="s">
        <v>46</v>
      </c>
      <c r="C9" s="3" t="s">
        <v>46</v>
      </c>
    </row>
    <row r="10" spans="1:3">
      <c r="A10" s="3" t="s">
        <v>47</v>
      </c>
      <c r="B10" s="3" t="s">
        <v>46</v>
      </c>
      <c r="C10" s="3" t="s">
        <v>46</v>
      </c>
    </row>
    <row r="11" spans="1:3">
      <c r="A11" s="3" t="s">
        <v>314</v>
      </c>
      <c r="B11" s="3" t="s">
        <v>46</v>
      </c>
      <c r="C11" s="3" t="s">
        <v>46</v>
      </c>
    </row>
    <row r="12" spans="1:3">
      <c r="A12" s="3" t="s">
        <v>315</v>
      </c>
      <c r="B12" s="3" t="s">
        <v>46</v>
      </c>
      <c r="C12" s="3" t="s">
        <v>46</v>
      </c>
    </row>
    <row r="13" spans="1:3">
      <c r="A13" s="3" t="s">
        <v>51</v>
      </c>
      <c r="B13" s="3" t="s">
        <v>46</v>
      </c>
      <c r="C13" s="3" t="s">
        <v>46</v>
      </c>
    </row>
    <row r="14" spans="1:3">
      <c r="A14" s="3" t="s">
        <v>316</v>
      </c>
      <c r="B14" s="3" t="s">
        <v>46</v>
      </c>
      <c r="C14" s="3" t="s">
        <v>46</v>
      </c>
    </row>
    <row r="15" spans="1:3">
      <c r="A15" s="3" t="s">
        <v>318</v>
      </c>
    </row>
    <row r="16" spans="1:3">
      <c r="A16" s="3" t="s">
        <v>38</v>
      </c>
      <c r="B16" s="3" t="s">
        <v>46</v>
      </c>
      <c r="C16" s="3" t="s">
        <v>46</v>
      </c>
    </row>
    <row r="17" spans="1:3">
      <c r="A17" s="3" t="s">
        <v>47</v>
      </c>
      <c r="B17" s="3" t="s">
        <v>46</v>
      </c>
      <c r="C17" s="3" t="s">
        <v>46</v>
      </c>
    </row>
    <row r="18" spans="1:3">
      <c r="A18" s="3" t="s">
        <v>314</v>
      </c>
      <c r="B18" s="3" t="s">
        <v>46</v>
      </c>
      <c r="C18" s="3" t="s">
        <v>46</v>
      </c>
    </row>
    <row r="19" spans="1:3">
      <c r="A19" s="3" t="s">
        <v>315</v>
      </c>
      <c r="B19" s="3" t="s">
        <v>46</v>
      </c>
      <c r="C19" s="3" t="s">
        <v>46</v>
      </c>
    </row>
    <row r="20" spans="1:3">
      <c r="A20" s="3" t="s">
        <v>51</v>
      </c>
      <c r="B20" s="3" t="s">
        <v>46</v>
      </c>
      <c r="C20" s="3" t="s">
        <v>46</v>
      </c>
    </row>
    <row r="21" spans="1:3">
      <c r="A21" s="3" t="s">
        <v>316</v>
      </c>
      <c r="B21" s="3" t="s">
        <v>46</v>
      </c>
      <c r="C21" s="3" t="s">
        <v>46</v>
      </c>
    </row>
    <row r="22" spans="1:3">
      <c r="A22" s="3" t="s">
        <v>319</v>
      </c>
    </row>
    <row r="23" spans="1:3">
      <c r="A23" s="3" t="s">
        <v>38</v>
      </c>
      <c r="B23" s="4" t="n">
        <v>3456751</v>
      </c>
      <c r="C23" s="4" t="n">
        <v>3446114</v>
      </c>
    </row>
    <row r="24" spans="1:3">
      <c r="A24" s="3" t="s">
        <v>47</v>
      </c>
      <c r="B24" s="4" t="n">
        <v>20000</v>
      </c>
      <c r="C24" s="4" t="n">
        <v>207500</v>
      </c>
    </row>
    <row r="25" spans="1:3">
      <c r="A25" s="3" t="s">
        <v>314</v>
      </c>
      <c r="B25" s="4" t="n">
        <v>3476751</v>
      </c>
      <c r="C25" s="4" t="n">
        <v>3653614</v>
      </c>
    </row>
    <row r="26" spans="1:3">
      <c r="A26" s="3" t="s">
        <v>315</v>
      </c>
      <c r="B26" s="4" t="n">
        <v>120605</v>
      </c>
      <c r="C26" s="4" t="n">
        <v>870567</v>
      </c>
    </row>
    <row r="27" spans="1:3">
      <c r="A27" s="3" t="s">
        <v>51</v>
      </c>
      <c r="B27" s="4" t="n">
        <v>115385</v>
      </c>
      <c r="C27" s="4" t="n">
        <v>2123208</v>
      </c>
    </row>
    <row r="28" spans="1:3">
      <c r="A28" s="3" t="s">
        <v>316</v>
      </c>
      <c r="B28" s="6" t="n">
        <v>235990</v>
      </c>
      <c r="C28" s="6" t="n">
        <v>29937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87</v>
      </c>
      <c r="D1" s="2" t="s">
        <v>1</v>
      </c>
    </row>
    <row r="2" spans="1:5">
      <c r="B2" s="2" t="s">
        <v>2</v>
      </c>
      <c r="C2" s="2" t="s">
        <v>88</v>
      </c>
      <c r="D2" s="2" t="s">
        <v>2</v>
      </c>
      <c r="E2" s="2" t="s">
        <v>88</v>
      </c>
    </row>
    <row r="3" spans="1:5">
      <c r="A3" s="3" t="s">
        <v>106</v>
      </c>
      <c r="B3" s="6" t="n">
        <v>-1231222</v>
      </c>
      <c r="C3" s="6" t="n">
        <v>30151246</v>
      </c>
      <c r="D3" s="6" t="n">
        <v>-2085728</v>
      </c>
      <c r="E3" s="6" t="n">
        <v>30059995</v>
      </c>
    </row>
    <row r="4" spans="1:5">
      <c r="A4" s="3" t="s">
        <v>321</v>
      </c>
      <c r="B4" s="3" t="s">
        <v>46</v>
      </c>
      <c r="C4" s="4" t="n">
        <v>98462</v>
      </c>
      <c r="D4" s="3" t="s">
        <v>46</v>
      </c>
      <c r="E4" s="4" t="n">
        <v>158189</v>
      </c>
    </row>
    <row r="5" spans="1:5">
      <c r="A5" s="3" t="s">
        <v>322</v>
      </c>
      <c r="B5" s="6" t="n">
        <v>-1231222</v>
      </c>
      <c r="C5" s="6" t="n">
        <v>30249708</v>
      </c>
      <c r="D5" s="6" t="n">
        <v>-2085728</v>
      </c>
      <c r="E5" s="6" t="n">
        <v>30218184</v>
      </c>
    </row>
    <row r="6" spans="1:5">
      <c r="A6" s="3" t="s">
        <v>323</v>
      </c>
      <c r="B6" s="4" t="n">
        <v>132500548</v>
      </c>
      <c r="C6" s="4" t="n">
        <v>67146971</v>
      </c>
      <c r="D6" s="4" t="n">
        <v>128185221</v>
      </c>
      <c r="E6" s="4" t="n">
        <v>66854138</v>
      </c>
    </row>
    <row r="7" spans="1:5">
      <c r="A7" s="3" t="s">
        <v>324</v>
      </c>
      <c r="B7" s="4" t="n">
        <v>132500548</v>
      </c>
      <c r="C7" s="4" t="n">
        <v>392505479</v>
      </c>
      <c r="D7" s="4" t="n">
        <v>128185221</v>
      </c>
      <c r="E7" s="4" t="n">
        <v>291913008</v>
      </c>
    </row>
    <row r="8" spans="1:5">
      <c r="A8" s="3" t="s">
        <v>325</v>
      </c>
      <c r="B8" s="8" t="n">
        <v>-0.01</v>
      </c>
      <c r="C8" s="8" t="n">
        <v>0.45</v>
      </c>
      <c r="D8" s="8" t="n">
        <v>-0.02</v>
      </c>
      <c r="E8" s="8" t="n">
        <v>0.45</v>
      </c>
    </row>
    <row r="9" spans="1:5">
      <c r="A9" s="3" t="s">
        <v>326</v>
      </c>
      <c r="B9" s="8" t="n">
        <v>-0.01</v>
      </c>
      <c r="C9" s="8" t="n">
        <v>0.08</v>
      </c>
      <c r="D9" s="8" t="n">
        <v>-0.02</v>
      </c>
      <c r="E9" s="9" t="n">
        <v>0.1</v>
      </c>
    </row>
    <row r="10" spans="1:5">
      <c r="A10" s="3" t="s">
        <v>327</v>
      </c>
    </row>
    <row r="11" spans="1:5">
      <c r="A11" s="3" t="s">
        <v>324</v>
      </c>
      <c r="B11" s="3" t="s">
        <v>46</v>
      </c>
      <c r="C11" s="4" t="n">
        <v>210959331</v>
      </c>
      <c r="D11" s="3" t="s">
        <v>46</v>
      </c>
      <c r="E11" s="4" t="n">
        <v>112199041</v>
      </c>
    </row>
    <row r="12" spans="1:5">
      <c r="A12" s="3" t="s">
        <v>328</v>
      </c>
    </row>
    <row r="13" spans="1:5">
      <c r="A13" s="3" t="s">
        <v>324</v>
      </c>
      <c r="B13" s="3" t="s">
        <v>46</v>
      </c>
      <c r="C13" s="4" t="n">
        <v>106997040</v>
      </c>
      <c r="D13" s="3" t="s">
        <v>46</v>
      </c>
      <c r="E13" s="4" t="n">
        <v>105641442</v>
      </c>
    </row>
    <row r="14" spans="1:5">
      <c r="A14" s="3" t="s">
        <v>329</v>
      </c>
    </row>
    <row r="15" spans="1:5">
      <c r="A15" s="3" t="s">
        <v>324</v>
      </c>
      <c r="B15" s="3" t="s">
        <v>46</v>
      </c>
      <c r="C15" s="4" t="n">
        <v>7402137</v>
      </c>
      <c r="D15" s="3" t="s">
        <v>46</v>
      </c>
      <c r="E15" s="4" t="n">
        <v>72183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30</v>
      </c>
      <c r="B1" s="2" t="s">
        <v>1</v>
      </c>
    </row>
    <row r="2" spans="1:2">
      <c r="B2" s="2" t="s">
        <v>331</v>
      </c>
    </row>
    <row r="3" spans="1:2">
      <c r="A3" s="3" t="s">
        <v>332</v>
      </c>
      <c r="B3" s="4" t="n">
        <v>137130847</v>
      </c>
    </row>
    <row r="4" spans="1:2">
      <c r="A4" s="3" t="s">
        <v>328</v>
      </c>
    </row>
    <row r="5" spans="1:2">
      <c r="A5" s="3" t="s">
        <v>332</v>
      </c>
      <c r="B5" s="4" t="n">
        <v>46285924</v>
      </c>
    </row>
    <row r="6" spans="1:2">
      <c r="A6" s="3" t="s">
        <v>327</v>
      </c>
    </row>
    <row r="7" spans="1:2">
      <c r="A7" s="3" t="s">
        <v>332</v>
      </c>
      <c r="B7" s="4" t="n">
        <v>69259756</v>
      </c>
    </row>
    <row r="8" spans="1:2">
      <c r="A8" s="3" t="s">
        <v>329</v>
      </c>
    </row>
    <row r="9" spans="1:2">
      <c r="A9" s="3" t="s">
        <v>332</v>
      </c>
      <c r="B9" s="4" t="n">
        <v>215851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s>
  <sheetData>
    <row r="1" spans="1:7">
      <c r="A1" s="1" t="s">
        <v>333</v>
      </c>
      <c r="B1" s="2" t="s">
        <v>1</v>
      </c>
    </row>
    <row r="2" spans="1:7">
      <c r="B2" s="2" t="s">
        <v>2</v>
      </c>
      <c r="C2" s="2" t="s">
        <v>88</v>
      </c>
      <c r="D2" s="2" t="s">
        <v>334</v>
      </c>
      <c r="E2" s="2" t="s">
        <v>34</v>
      </c>
      <c r="F2" s="2" t="s">
        <v>335</v>
      </c>
      <c r="G2" s="2" t="s">
        <v>336</v>
      </c>
    </row>
    <row r="3" spans="1:7">
      <c r="A3" s="3" t="s">
        <v>39</v>
      </c>
      <c r="B3" s="6" t="n">
        <v>106404</v>
      </c>
      <c r="E3" s="6" t="n">
        <v>425197</v>
      </c>
    </row>
    <row r="4" spans="1:7">
      <c r="A4" s="3" t="s">
        <v>337</v>
      </c>
      <c r="B4" s="4" t="n">
        <v>317105</v>
      </c>
      <c r="C4" s="3" t="s">
        <v>46</v>
      </c>
    </row>
    <row r="5" spans="1:7">
      <c r="A5" s="3" t="s">
        <v>338</v>
      </c>
      <c r="B5" s="6" t="n">
        <v>15357</v>
      </c>
      <c r="C5" s="6" t="n">
        <v>16636</v>
      </c>
    </row>
    <row r="6" spans="1:7">
      <c r="A6" s="3" t="s">
        <v>339</v>
      </c>
    </row>
    <row r="7" spans="1:7">
      <c r="A7" s="3" t="s">
        <v>39</v>
      </c>
      <c r="F7" s="6" t="n">
        <v>275000</v>
      </c>
      <c r="G7" s="6" t="n">
        <v>275000</v>
      </c>
    </row>
    <row r="8" spans="1:7">
      <c r="A8" s="3" t="s">
        <v>340</v>
      </c>
      <c r="F8" s="3" t="s">
        <v>341</v>
      </c>
      <c r="G8" s="3" t="s">
        <v>341</v>
      </c>
    </row>
    <row r="9" spans="1:7">
      <c r="A9" s="3" t="s">
        <v>342</v>
      </c>
    </row>
    <row r="10" spans="1:7">
      <c r="A10" s="3" t="s">
        <v>39</v>
      </c>
      <c r="D10" s="6" t="n">
        <v>275000</v>
      </c>
    </row>
    <row r="11" spans="1:7">
      <c r="A11" s="3" t="s">
        <v>340</v>
      </c>
      <c r="D11" s="3" t="s">
        <v>343</v>
      </c>
    </row>
    <row r="12" spans="1:7">
      <c r="A12" s="3" t="s">
        <v>344</v>
      </c>
      <c r="D12" s="6" t="n">
        <v>309309</v>
      </c>
    </row>
    <row r="13" spans="1:7">
      <c r="A13" s="3" t="s">
        <v>345</v>
      </c>
      <c r="D13" s="6" t="n">
        <v>343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6</v>
      </c>
      <c r="B1" s="2" t="s">
        <v>2</v>
      </c>
      <c r="C1" s="2" t="s">
        <v>34</v>
      </c>
    </row>
    <row r="2" spans="1:3">
      <c r="A2" s="5" t="s">
        <v>196</v>
      </c>
    </row>
    <row r="3" spans="1:3">
      <c r="A3" s="3" t="s">
        <v>347</v>
      </c>
      <c r="B3" s="6" t="n">
        <v>145124</v>
      </c>
      <c r="C3" s="6" t="n">
        <v>270625</v>
      </c>
    </row>
    <row r="4" spans="1:3">
      <c r="A4" s="3" t="s">
        <v>348</v>
      </c>
      <c r="B4" s="4" t="n">
        <v>58452</v>
      </c>
      <c r="C4" s="4" t="n">
        <v>65257</v>
      </c>
    </row>
    <row r="5" spans="1:3">
      <c r="A5" s="3" t="s">
        <v>349</v>
      </c>
      <c r="B5" s="4" t="n">
        <v>138546</v>
      </c>
      <c r="C5" s="4" t="n">
        <v>36678</v>
      </c>
    </row>
    <row r="6" spans="1:3">
      <c r="A6" s="3" t="s">
        <v>350</v>
      </c>
      <c r="B6" s="4" t="n">
        <v>5007</v>
      </c>
      <c r="C6" s="4" t="n">
        <v>750</v>
      </c>
    </row>
    <row r="7" spans="1:3">
      <c r="A7" s="3" t="s">
        <v>41</v>
      </c>
      <c r="B7" s="6" t="n">
        <v>347129</v>
      </c>
      <c r="C7" s="6" t="n">
        <v>373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5" t="s">
        <v>89</v>
      </c>
    </row>
    <row r="4" spans="1:5">
      <c r="A4" s="3" t="s">
        <v>90</v>
      </c>
      <c r="B4" s="6" t="n">
        <v>38850453</v>
      </c>
      <c r="C4" s="6" t="n">
        <v>17973379</v>
      </c>
      <c r="D4" s="6" t="n">
        <v>74332371</v>
      </c>
      <c r="E4" s="6" t="n">
        <v>30904105</v>
      </c>
    </row>
    <row r="5" spans="1:5">
      <c r="A5" s="3" t="s">
        <v>91</v>
      </c>
      <c r="B5" s="4" t="n">
        <v>11436308</v>
      </c>
      <c r="C5" s="4" t="n">
        <v>6800413</v>
      </c>
      <c r="D5" s="4" t="n">
        <v>21487765</v>
      </c>
      <c r="E5" s="4" t="n">
        <v>11764423</v>
      </c>
    </row>
    <row r="6" spans="1:5">
      <c r="A6" s="3" t="s">
        <v>92</v>
      </c>
      <c r="B6" s="4" t="n">
        <v>27414145</v>
      </c>
      <c r="C6" s="4" t="n">
        <v>11172966</v>
      </c>
      <c r="D6" s="4" t="n">
        <v>52844606</v>
      </c>
      <c r="E6" s="4" t="n">
        <v>19139682</v>
      </c>
    </row>
    <row r="7" spans="1:5">
      <c r="A7" s="5" t="s">
        <v>93</v>
      </c>
    </row>
    <row r="8" spans="1:5">
      <c r="A8" s="3" t="s">
        <v>94</v>
      </c>
      <c r="B8" s="4" t="n">
        <v>19015783</v>
      </c>
      <c r="C8" s="4" t="n">
        <v>8169895</v>
      </c>
      <c r="D8" s="4" t="n">
        <v>34843882</v>
      </c>
      <c r="E8" s="4" t="n">
        <v>14214252</v>
      </c>
    </row>
    <row r="9" spans="1:5">
      <c r="A9" s="3" t="s">
        <v>95</v>
      </c>
      <c r="B9" s="4" t="n">
        <v>4517530</v>
      </c>
      <c r="C9" s="4" t="n">
        <v>2136269</v>
      </c>
      <c r="D9" s="4" t="n">
        <v>14143732</v>
      </c>
      <c r="E9" s="4" t="n">
        <v>3721456</v>
      </c>
    </row>
    <row r="10" spans="1:5">
      <c r="A10" s="3" t="s">
        <v>96</v>
      </c>
      <c r="B10" s="4" t="n">
        <v>23533313</v>
      </c>
      <c r="C10" s="4" t="n">
        <v>10306164</v>
      </c>
      <c r="D10" s="4" t="n">
        <v>48987614</v>
      </c>
      <c r="E10" s="4" t="n">
        <v>17935708</v>
      </c>
    </row>
    <row r="11" spans="1:5">
      <c r="A11" s="3" t="s">
        <v>97</v>
      </c>
      <c r="B11" s="4" t="n">
        <v>3880832</v>
      </c>
      <c r="C11" s="4" t="n">
        <v>866802</v>
      </c>
      <c r="D11" s="4" t="n">
        <v>3856992</v>
      </c>
      <c r="E11" s="4" t="n">
        <v>1203974</v>
      </c>
    </row>
    <row r="12" spans="1:5">
      <c r="A12" s="5" t="s">
        <v>98</v>
      </c>
    </row>
    <row r="13" spans="1:5">
      <c r="A13" s="3" t="s">
        <v>99</v>
      </c>
      <c r="B13" s="4" t="n">
        <v>-145787</v>
      </c>
      <c r="C13" s="4" t="n">
        <v>-626028</v>
      </c>
      <c r="D13" s="4" t="n">
        <v>-471737</v>
      </c>
      <c r="E13" s="4" t="n">
        <v>-1028615</v>
      </c>
    </row>
    <row r="14" spans="1:5">
      <c r="A14" s="3" t="s">
        <v>100</v>
      </c>
      <c r="B14" s="4" t="n">
        <v>138546</v>
      </c>
      <c r="C14" s="3" t="s">
        <v>46</v>
      </c>
      <c r="D14" s="4" t="n">
        <v>138546</v>
      </c>
      <c r="E14" s="3" t="s">
        <v>46</v>
      </c>
    </row>
    <row r="15" spans="1:5">
      <c r="A15" s="3" t="s">
        <v>101</v>
      </c>
      <c r="B15" s="4" t="n">
        <v>-4029813</v>
      </c>
      <c r="C15" s="3" t="s">
        <v>46</v>
      </c>
      <c r="D15" s="4" t="n">
        <v>-4234529</v>
      </c>
      <c r="E15" s="3" t="s">
        <v>46</v>
      </c>
    </row>
    <row r="16" spans="1:5">
      <c r="A16" s="3" t="s">
        <v>102</v>
      </c>
      <c r="B16" s="3" t="s">
        <v>46</v>
      </c>
      <c r="C16" s="4" t="n">
        <v>29910472</v>
      </c>
      <c r="D16" s="3" t="s">
        <v>46</v>
      </c>
      <c r="E16" s="4" t="n">
        <v>29884636</v>
      </c>
    </row>
    <row r="17" spans="1:5">
      <c r="A17" s="3" t="s">
        <v>103</v>
      </c>
      <c r="B17" s="4" t="n">
        <v>-4037054</v>
      </c>
      <c r="C17" s="4" t="n">
        <v>29284444</v>
      </c>
      <c r="D17" s="4" t="n">
        <v>-4567720</v>
      </c>
      <c r="E17" s="4" t="n">
        <v>28856021</v>
      </c>
    </row>
    <row r="18" spans="1:5">
      <c r="A18" s="3" t="s">
        <v>104</v>
      </c>
      <c r="B18" s="4" t="n">
        <v>-156222</v>
      </c>
      <c r="C18" s="4" t="n">
        <v>30151246</v>
      </c>
      <c r="D18" s="4" t="n">
        <v>-710728</v>
      </c>
      <c r="E18" s="4" t="n">
        <v>30059995</v>
      </c>
    </row>
    <row r="19" spans="1:5">
      <c r="A19" s="3" t="s">
        <v>105</v>
      </c>
      <c r="B19" s="4" t="n">
        <v>1075000</v>
      </c>
      <c r="C19" s="3" t="s">
        <v>46</v>
      </c>
      <c r="D19" s="4" t="n">
        <v>1375000</v>
      </c>
      <c r="E19" s="3" t="s">
        <v>46</v>
      </c>
    </row>
    <row r="20" spans="1:5">
      <c r="A20" s="3" t="s">
        <v>106</v>
      </c>
      <c r="B20" s="6" t="n">
        <v>-1231222</v>
      </c>
      <c r="C20" s="6" t="n">
        <v>30151246</v>
      </c>
      <c r="D20" s="6" t="n">
        <v>-2085728</v>
      </c>
      <c r="E20" s="6" t="n">
        <v>30059995</v>
      </c>
    </row>
    <row r="21" spans="1:5">
      <c r="A21" s="5" t="s">
        <v>107</v>
      </c>
    </row>
    <row r="22" spans="1:5">
      <c r="A22" s="3" t="s">
        <v>108</v>
      </c>
      <c r="B22" s="8" t="n">
        <v>-0.01</v>
      </c>
      <c r="C22" s="8" t="n">
        <v>0.45</v>
      </c>
      <c r="D22" s="8" t="n">
        <v>-0.02</v>
      </c>
      <c r="E22" s="8" t="n">
        <v>0.45</v>
      </c>
    </row>
    <row r="23" spans="1:5">
      <c r="A23" s="3" t="s">
        <v>109</v>
      </c>
      <c r="B23" s="8" t="n">
        <v>-0.01</v>
      </c>
      <c r="C23" s="8" t="n">
        <v>0.08</v>
      </c>
      <c r="D23" s="8" t="n">
        <v>-0.02</v>
      </c>
      <c r="E23" s="9" t="n">
        <v>0.1</v>
      </c>
    </row>
    <row r="24" spans="1:5">
      <c r="A24" s="5" t="s">
        <v>110</v>
      </c>
    </row>
    <row r="25" spans="1:5">
      <c r="A25" s="3" t="s">
        <v>108</v>
      </c>
      <c r="B25" s="4" t="n">
        <v>132500548</v>
      </c>
      <c r="C25" s="4" t="n">
        <v>67146971</v>
      </c>
      <c r="D25" s="4" t="n">
        <v>128185221</v>
      </c>
      <c r="E25" s="4" t="n">
        <v>66854138</v>
      </c>
    </row>
    <row r="26" spans="1:5">
      <c r="A26" s="3" t="s">
        <v>109</v>
      </c>
      <c r="B26" s="4" t="n">
        <v>132500548</v>
      </c>
      <c r="C26" s="4" t="n">
        <v>392505479</v>
      </c>
      <c r="D26" s="4" t="n">
        <v>128185221</v>
      </c>
      <c r="E26" s="4" t="n">
        <v>291913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51</v>
      </c>
      <c r="B1" s="2" t="s">
        <v>87</v>
      </c>
      <c r="D1" s="2" t="s">
        <v>1</v>
      </c>
    </row>
    <row r="2" spans="1:5">
      <c r="B2" s="2" t="s">
        <v>2</v>
      </c>
      <c r="C2" s="2" t="s">
        <v>88</v>
      </c>
      <c r="D2" s="2" t="s">
        <v>2</v>
      </c>
      <c r="E2" s="2" t="s">
        <v>88</v>
      </c>
    </row>
    <row r="3" spans="1:5">
      <c r="A3" s="5" t="s">
        <v>199</v>
      </c>
    </row>
    <row r="4" spans="1:5">
      <c r="A4" s="3" t="s">
        <v>352</v>
      </c>
      <c r="B4" s="6" t="n">
        <v>16961</v>
      </c>
      <c r="C4" s="6" t="n">
        <v>23963</v>
      </c>
      <c r="D4" s="6" t="n">
        <v>111550</v>
      </c>
      <c r="E4" s="6" t="n">
        <v>319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3</v>
      </c>
      <c r="B1" s="2" t="s">
        <v>2</v>
      </c>
      <c r="C1" s="2" t="s">
        <v>34</v>
      </c>
    </row>
    <row r="2" spans="1:3">
      <c r="A2" s="5" t="s">
        <v>199</v>
      </c>
    </row>
    <row r="3" spans="1:3">
      <c r="A3" s="3" t="s">
        <v>354</v>
      </c>
      <c r="B3" s="6" t="n">
        <v>224239</v>
      </c>
      <c r="C3" s="6" t="n">
        <v>193737</v>
      </c>
    </row>
    <row r="4" spans="1:3">
      <c r="A4" s="3" t="s">
        <v>355</v>
      </c>
      <c r="B4" s="4" t="n">
        <v>119989</v>
      </c>
      <c r="C4" s="4" t="n">
        <v>91223</v>
      </c>
    </row>
    <row r="5" spans="1:3">
      <c r="A5" s="3" t="s">
        <v>356</v>
      </c>
      <c r="B5" s="4" t="n">
        <v>97890</v>
      </c>
      <c r="C5" s="4" t="n">
        <v>82981</v>
      </c>
    </row>
    <row r="6" spans="1:3">
      <c r="A6" s="3" t="s">
        <v>357</v>
      </c>
      <c r="B6" s="4" t="n">
        <v>31652</v>
      </c>
      <c r="C6" s="4" t="n">
        <v>30601</v>
      </c>
    </row>
    <row r="7" spans="1:3">
      <c r="A7" s="3" t="s">
        <v>358</v>
      </c>
      <c r="B7" s="4" t="n">
        <v>473770</v>
      </c>
      <c r="C7" s="4" t="n">
        <v>398542</v>
      </c>
    </row>
    <row r="8" spans="1:3">
      <c r="A8" s="3" t="s">
        <v>359</v>
      </c>
      <c r="B8" s="4" t="n">
        <v>-138259</v>
      </c>
      <c r="C8" s="4" t="n">
        <v>-91018</v>
      </c>
    </row>
    <row r="9" spans="1:3">
      <c r="A9" s="3" t="s">
        <v>44</v>
      </c>
      <c r="B9" s="6" t="n">
        <v>335511</v>
      </c>
      <c r="C9" s="6" t="n">
        <v>3075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60</v>
      </c>
      <c r="B1" s="2" t="s">
        <v>1</v>
      </c>
      <c r="C1" s="2" t="s">
        <v>112</v>
      </c>
    </row>
    <row r="2" spans="1:3">
      <c r="B2" s="2" t="s">
        <v>2</v>
      </c>
      <c r="C2" s="2" t="s">
        <v>34</v>
      </c>
    </row>
    <row r="3" spans="1:3">
      <c r="A3" s="3" t="s">
        <v>361</v>
      </c>
    </row>
    <row r="4" spans="1:3">
      <c r="A4" s="3" t="s">
        <v>362</v>
      </c>
      <c r="B4" s="6" t="n">
        <v>187500</v>
      </c>
      <c r="C4" s="6" t="n">
        <v>4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63</v>
      </c>
      <c r="B1" s="2" t="s">
        <v>1</v>
      </c>
    </row>
    <row r="2" spans="1:4">
      <c r="B2" s="2" t="s">
        <v>2</v>
      </c>
      <c r="C2" s="2" t="s">
        <v>88</v>
      </c>
      <c r="D2" s="2" t="s">
        <v>34</v>
      </c>
    </row>
    <row r="3" spans="1:4">
      <c r="A3" s="3" t="s">
        <v>364</v>
      </c>
      <c r="B3" s="6" t="n">
        <v>2376062</v>
      </c>
      <c r="C3" s="3" t="s">
        <v>46</v>
      </c>
    </row>
    <row r="4" spans="1:4">
      <c r="A4" s="3" t="s">
        <v>365</v>
      </c>
      <c r="B4" s="4" t="n">
        <v>115385</v>
      </c>
      <c r="D4" s="6" t="n">
        <v>2123208</v>
      </c>
    </row>
    <row r="5" spans="1:4">
      <c r="A5" s="3" t="s">
        <v>366</v>
      </c>
    </row>
    <row r="6" spans="1:4">
      <c r="A6" s="3" t="s">
        <v>364</v>
      </c>
      <c r="B6" s="4" t="n">
        <v>2400000</v>
      </c>
    </row>
    <row r="7" spans="1:4">
      <c r="A7" s="3" t="s">
        <v>365</v>
      </c>
      <c r="B7" s="4" t="n">
        <v>115385</v>
      </c>
      <c r="D7" s="4" t="n">
        <v>2123208</v>
      </c>
    </row>
    <row r="8" spans="1:4">
      <c r="A8" s="3" t="s">
        <v>367</v>
      </c>
      <c r="B8" s="6" t="n">
        <v>11538</v>
      </c>
      <c r="D8" s="6" t="n">
        <v>3797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4</v>
      </c>
    </row>
    <row r="2" spans="1:3">
      <c r="A2" s="5" t="s">
        <v>208</v>
      </c>
    </row>
    <row r="3" spans="1:3">
      <c r="A3" s="3" t="s">
        <v>369</v>
      </c>
      <c r="B3" s="6" t="n">
        <v>2007997</v>
      </c>
      <c r="C3" s="6" t="n">
        <v>1913638</v>
      </c>
    </row>
    <row r="4" spans="1:3">
      <c r="A4" s="3" t="s">
        <v>370</v>
      </c>
      <c r="B4" s="4" t="n">
        <v>859621</v>
      </c>
      <c r="C4" s="4" t="n">
        <v>37807</v>
      </c>
    </row>
    <row r="5" spans="1:3">
      <c r="A5" s="3" t="s">
        <v>371</v>
      </c>
      <c r="B5" s="4" t="n">
        <v>496013</v>
      </c>
      <c r="C5" s="3" t="s">
        <v>46</v>
      </c>
    </row>
    <row r="6" spans="1:3">
      <c r="A6" s="3" t="s">
        <v>372</v>
      </c>
      <c r="B6" s="4" t="n">
        <v>375443</v>
      </c>
      <c r="C6" s="4" t="n">
        <v>226695</v>
      </c>
    </row>
    <row r="7" spans="1:3">
      <c r="A7" s="3" t="s">
        <v>373</v>
      </c>
      <c r="B7" s="4" t="n">
        <v>41212</v>
      </c>
      <c r="C7" s="4" t="n">
        <v>139746</v>
      </c>
    </row>
    <row r="8" spans="1:3">
      <c r="A8" s="3" t="s">
        <v>374</v>
      </c>
      <c r="B8" s="4" t="n">
        <v>502059</v>
      </c>
      <c r="C8" s="4" t="n">
        <v>290877</v>
      </c>
    </row>
    <row r="9" spans="1:3">
      <c r="A9" s="3" t="s">
        <v>55</v>
      </c>
      <c r="B9" s="6" t="n">
        <v>4282345</v>
      </c>
      <c r="C9" s="6" t="n">
        <v>26087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75</v>
      </c>
      <c r="B1" s="2" t="s">
        <v>87</v>
      </c>
      <c r="D1" s="2" t="s">
        <v>1</v>
      </c>
    </row>
    <row r="2" spans="1:5">
      <c r="B2" s="2" t="s">
        <v>2</v>
      </c>
      <c r="C2" s="2" t="s">
        <v>88</v>
      </c>
      <c r="D2" s="2" t="s">
        <v>2</v>
      </c>
      <c r="E2" s="2" t="s">
        <v>88</v>
      </c>
    </row>
    <row r="3" spans="1:5">
      <c r="A3" s="3" t="s">
        <v>117</v>
      </c>
      <c r="D3" s="6" t="n">
        <v>373276</v>
      </c>
      <c r="E3" s="6" t="n">
        <v>845011</v>
      </c>
    </row>
    <row r="4" spans="1:5">
      <c r="A4" s="3" t="s">
        <v>327</v>
      </c>
    </row>
    <row r="5" spans="1:5">
      <c r="A5" s="3" t="s">
        <v>376</v>
      </c>
      <c r="D5" s="3" t="s">
        <v>341</v>
      </c>
    </row>
    <row r="6" spans="1:5">
      <c r="A6" s="3" t="s">
        <v>377</v>
      </c>
      <c r="B6" s="6" t="n">
        <v>755000</v>
      </c>
      <c r="D6" s="6" t="n">
        <v>755000</v>
      </c>
    </row>
    <row r="7" spans="1:5">
      <c r="A7" s="3" t="s">
        <v>378</v>
      </c>
      <c r="D7" s="4" t="n">
        <v>136315</v>
      </c>
    </row>
    <row r="8" spans="1:5">
      <c r="A8" s="3" t="s">
        <v>379</v>
      </c>
    </row>
    <row r="9" spans="1:5">
      <c r="A9" s="3" t="s">
        <v>380</v>
      </c>
      <c r="B9" s="4" t="n">
        <v>16802</v>
      </c>
      <c r="C9" s="6" t="n">
        <v>124635</v>
      </c>
      <c r="D9" s="4" t="n">
        <v>43711</v>
      </c>
      <c r="E9" s="4" t="n">
        <v>200240</v>
      </c>
    </row>
    <row r="10" spans="1:5">
      <c r="A10" s="3" t="s">
        <v>117</v>
      </c>
      <c r="B10" s="6" t="n">
        <v>2519</v>
      </c>
      <c r="C10" s="6" t="n">
        <v>509711</v>
      </c>
      <c r="D10" s="6" t="n">
        <v>5040</v>
      </c>
      <c r="E10" s="6" t="n">
        <v>5140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1</v>
      </c>
      <c r="B1" s="2" t="s">
        <v>1</v>
      </c>
      <c r="C1" s="2" t="s">
        <v>112</v>
      </c>
    </row>
    <row r="2" spans="1:3">
      <c r="B2" s="2" t="s">
        <v>2</v>
      </c>
      <c r="C2" s="2" t="s">
        <v>34</v>
      </c>
    </row>
    <row r="3" spans="1:3">
      <c r="A3" s="3" t="s">
        <v>382</v>
      </c>
      <c r="B3" s="6" t="n">
        <v>150000</v>
      </c>
      <c r="C3" s="6" t="n">
        <v>905000</v>
      </c>
    </row>
    <row r="4" spans="1:3">
      <c r="A4" s="3" t="s">
        <v>383</v>
      </c>
      <c r="B4" s="4" t="n">
        <v>-29395</v>
      </c>
      <c r="C4" s="4" t="n">
        <v>-34433</v>
      </c>
    </row>
    <row r="5" spans="1:3">
      <c r="A5" s="3" t="s">
        <v>384</v>
      </c>
      <c r="B5" s="4" t="n">
        <v>120605</v>
      </c>
      <c r="C5" s="4" t="n">
        <v>870567</v>
      </c>
    </row>
    <row r="6" spans="1:3">
      <c r="A6" s="3" t="s">
        <v>385</v>
      </c>
      <c r="B6" s="4" t="n">
        <v>100000</v>
      </c>
      <c r="C6" s="4" t="n">
        <v>855000</v>
      </c>
    </row>
    <row r="7" spans="1:3">
      <c r="A7" s="3" t="s">
        <v>386</v>
      </c>
      <c r="B7" s="6" t="n">
        <v>20605</v>
      </c>
      <c r="C7" s="6" t="n">
        <v>15567</v>
      </c>
    </row>
    <row r="8" spans="1:3">
      <c r="A8" s="3" t="s">
        <v>387</v>
      </c>
    </row>
    <row r="9" spans="1:3">
      <c r="A9" s="3" t="s">
        <v>388</v>
      </c>
      <c r="B9" s="3" t="s">
        <v>389</v>
      </c>
      <c r="C9" s="3" t="s">
        <v>389</v>
      </c>
    </row>
    <row r="10" spans="1:3">
      <c r="A10" s="3" t="s">
        <v>390</v>
      </c>
      <c r="B10" s="3" t="s">
        <v>391</v>
      </c>
      <c r="C10" s="3" t="s">
        <v>391</v>
      </c>
    </row>
    <row r="11" spans="1:3">
      <c r="A11" s="3" t="s">
        <v>392</v>
      </c>
      <c r="B11" s="8" t="n">
        <v>0.15</v>
      </c>
      <c r="C11" s="8" t="n">
        <v>0.15</v>
      </c>
    </row>
    <row r="12" spans="1:3">
      <c r="A12" s="3" t="s">
        <v>382</v>
      </c>
      <c r="B12" s="6" t="n">
        <v>50000</v>
      </c>
      <c r="C12" s="6" t="n">
        <v>50000</v>
      </c>
    </row>
    <row r="13" spans="1:3">
      <c r="A13" s="3" t="s">
        <v>393</v>
      </c>
    </row>
    <row r="14" spans="1:3">
      <c r="A14" s="3" t="s">
        <v>388</v>
      </c>
      <c r="B14" s="3" t="s">
        <v>394</v>
      </c>
      <c r="C14" s="3" t="s">
        <v>394</v>
      </c>
    </row>
    <row r="15" spans="1:3">
      <c r="A15" s="3" t="s">
        <v>390</v>
      </c>
      <c r="B15" s="3" t="s">
        <v>395</v>
      </c>
      <c r="C15" s="3" t="s">
        <v>395</v>
      </c>
    </row>
    <row r="16" spans="1:3">
      <c r="A16" s="3" t="s">
        <v>392</v>
      </c>
      <c r="B16" s="7" t="n">
        <v>0.0025</v>
      </c>
      <c r="C16" s="7" t="n">
        <v>0.0025</v>
      </c>
    </row>
    <row r="17" spans="1:3">
      <c r="A17" s="3" t="s">
        <v>382</v>
      </c>
      <c r="B17" s="3" t="s">
        <v>46</v>
      </c>
      <c r="C17" s="6" t="n">
        <v>5000</v>
      </c>
    </row>
    <row r="18" spans="1:3">
      <c r="A18" s="3" t="s">
        <v>396</v>
      </c>
    </row>
    <row r="19" spans="1:3">
      <c r="A19" s="3" t="s">
        <v>388</v>
      </c>
      <c r="B19" s="3" t="s">
        <v>397</v>
      </c>
      <c r="C19" s="3" t="s">
        <v>397</v>
      </c>
    </row>
    <row r="20" spans="1:3">
      <c r="A20" s="3" t="s">
        <v>390</v>
      </c>
      <c r="B20" s="3" t="s">
        <v>395</v>
      </c>
      <c r="C20" s="3" t="s">
        <v>395</v>
      </c>
    </row>
    <row r="21" spans="1:3">
      <c r="A21" s="3" t="s">
        <v>392</v>
      </c>
      <c r="B21" s="7" t="n">
        <v>0.0025</v>
      </c>
      <c r="C21" s="7" t="n">
        <v>0.0025</v>
      </c>
    </row>
    <row r="22" spans="1:3">
      <c r="A22" s="3" t="s">
        <v>382</v>
      </c>
      <c r="B22" s="3" t="s">
        <v>46</v>
      </c>
      <c r="C22" s="6" t="n">
        <v>250000</v>
      </c>
    </row>
    <row r="23" spans="1:3">
      <c r="A23" s="3" t="s">
        <v>398</v>
      </c>
    </row>
    <row r="24" spans="1:3">
      <c r="A24" s="3" t="s">
        <v>388</v>
      </c>
      <c r="B24" s="3" t="s">
        <v>399</v>
      </c>
      <c r="C24" s="3" t="s">
        <v>399</v>
      </c>
    </row>
    <row r="25" spans="1:3">
      <c r="A25" s="3" t="s">
        <v>390</v>
      </c>
      <c r="B25" s="3" t="s">
        <v>395</v>
      </c>
      <c r="C25" s="3" t="s">
        <v>395</v>
      </c>
    </row>
    <row r="26" spans="1:3">
      <c r="A26" s="3" t="s">
        <v>392</v>
      </c>
      <c r="B26" s="7" t="n">
        <v>0.0025</v>
      </c>
      <c r="C26" s="7" t="n">
        <v>0.0025</v>
      </c>
    </row>
    <row r="27" spans="1:3">
      <c r="A27" s="3" t="s">
        <v>382</v>
      </c>
      <c r="B27" s="3" t="s">
        <v>46</v>
      </c>
      <c r="C27" s="6" t="n">
        <v>250000</v>
      </c>
    </row>
    <row r="28" spans="1:3">
      <c r="A28" s="3" t="s">
        <v>400</v>
      </c>
    </row>
    <row r="29" spans="1:3">
      <c r="A29" s="3" t="s">
        <v>388</v>
      </c>
      <c r="B29" s="3" t="s">
        <v>401</v>
      </c>
      <c r="C29" s="3" t="s">
        <v>401</v>
      </c>
    </row>
    <row r="30" spans="1:3">
      <c r="A30" s="3" t="s">
        <v>390</v>
      </c>
      <c r="B30" s="3" t="s">
        <v>395</v>
      </c>
      <c r="C30" s="3" t="s">
        <v>395</v>
      </c>
    </row>
    <row r="31" spans="1:3">
      <c r="A31" s="3" t="s">
        <v>392</v>
      </c>
      <c r="B31" s="8" t="n">
        <v>0.01</v>
      </c>
      <c r="C31" s="8" t="n">
        <v>0.01</v>
      </c>
    </row>
    <row r="32" spans="1:3">
      <c r="A32" s="3" t="s">
        <v>382</v>
      </c>
      <c r="B32" s="3" t="s">
        <v>46</v>
      </c>
      <c r="C32" s="6" t="n">
        <v>250000</v>
      </c>
    </row>
    <row r="33" spans="1:3">
      <c r="A33" s="3" t="s">
        <v>402</v>
      </c>
    </row>
    <row r="34" spans="1:3">
      <c r="A34" s="3" t="s">
        <v>388</v>
      </c>
      <c r="B34" s="3" t="s">
        <v>403</v>
      </c>
      <c r="C34" s="3" t="s">
        <v>403</v>
      </c>
    </row>
    <row r="35" spans="1:3">
      <c r="A35" s="3" t="s">
        <v>390</v>
      </c>
      <c r="B35" s="3" t="s">
        <v>395</v>
      </c>
      <c r="C35" s="3" t="s">
        <v>395</v>
      </c>
    </row>
    <row r="36" spans="1:3">
      <c r="A36" s="3" t="s">
        <v>392</v>
      </c>
      <c r="B36" s="8" t="n">
        <v>0.01</v>
      </c>
      <c r="C36" s="8" t="n">
        <v>0.01</v>
      </c>
    </row>
    <row r="37" spans="1:3">
      <c r="A37" s="3" t="s">
        <v>382</v>
      </c>
      <c r="B37" s="6" t="n">
        <v>100000</v>
      </c>
      <c r="C37" s="6"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279</v>
      </c>
    </row>
    <row r="3" spans="1:2">
      <c r="A3" s="5" t="s">
        <v>213</v>
      </c>
    </row>
    <row r="4" spans="1:2">
      <c r="A4" s="3" t="s">
        <v>405</v>
      </c>
      <c r="B4" s="6" t="n">
        <v>1187242</v>
      </c>
    </row>
    <row r="5" spans="1:2">
      <c r="A5" s="3" t="s">
        <v>406</v>
      </c>
      <c r="B5" s="6" t="n">
        <v>200158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07</v>
      </c>
      <c r="B1" s="2" t="s">
        <v>1</v>
      </c>
    </row>
    <row r="2" spans="1:2">
      <c r="B2" s="2" t="s">
        <v>88</v>
      </c>
    </row>
    <row r="3" spans="1:2">
      <c r="A3" s="3" t="s">
        <v>408</v>
      </c>
    </row>
    <row r="4" spans="1:2">
      <c r="A4" s="3" t="s">
        <v>409</v>
      </c>
      <c r="B4" s="3" t="s">
        <v>46</v>
      </c>
    </row>
    <row r="5" spans="1:2">
      <c r="A5" s="3" t="s">
        <v>410</v>
      </c>
    </row>
    <row r="6" spans="1:2">
      <c r="A6" s="3" t="s">
        <v>411</v>
      </c>
      <c r="B6" s="3" t="s">
        <v>289</v>
      </c>
    </row>
    <row r="7" spans="1:2">
      <c r="A7" s="3" t="s">
        <v>412</v>
      </c>
    </row>
    <row r="8" spans="1:2">
      <c r="A8" s="3" t="s">
        <v>409</v>
      </c>
      <c r="B8" s="4" t="n">
        <v>107</v>
      </c>
    </row>
    <row r="9" spans="1:2">
      <c r="A9" s="3" t="s">
        <v>413</v>
      </c>
    </row>
    <row r="10" spans="1:2">
      <c r="A10" s="3" t="s">
        <v>409</v>
      </c>
      <c r="B10" s="10" t="n">
        <v>1.65</v>
      </c>
    </row>
    <row r="11" spans="1:2">
      <c r="A11" s="3" t="s">
        <v>414</v>
      </c>
    </row>
    <row r="12" spans="1:2">
      <c r="A12" s="3" t="s">
        <v>411</v>
      </c>
      <c r="B12" s="3" t="s">
        <v>415</v>
      </c>
    </row>
    <row r="13" spans="1:2">
      <c r="A13" s="3" t="s">
        <v>416</v>
      </c>
    </row>
    <row r="14" spans="1:2">
      <c r="A14" s="3" t="s">
        <v>409</v>
      </c>
      <c r="B14" s="4" t="n">
        <v>237</v>
      </c>
    </row>
    <row r="15" spans="1:2">
      <c r="A15" s="3" t="s">
        <v>417</v>
      </c>
    </row>
    <row r="16" spans="1:2">
      <c r="A16" s="3" t="s">
        <v>409</v>
      </c>
      <c r="B16" s="10" t="n">
        <v>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279</v>
      </c>
    </row>
    <row r="3" spans="1:2">
      <c r="A3" s="3" t="s">
        <v>419</v>
      </c>
      <c r="B3" s="6" t="n">
        <v>30488655</v>
      </c>
    </row>
    <row r="4" spans="1:2">
      <c r="A4" s="3" t="s">
        <v>420</v>
      </c>
      <c r="B4" s="4" t="n">
        <v>325000</v>
      </c>
    </row>
    <row r="5" spans="1:2">
      <c r="A5" s="3" t="s">
        <v>421</v>
      </c>
      <c r="B5" s="4" t="n">
        <v>679032</v>
      </c>
    </row>
    <row r="6" spans="1:2">
      <c r="A6" s="3" t="s">
        <v>422</v>
      </c>
      <c r="B6" s="4" t="n">
        <v>258132</v>
      </c>
    </row>
    <row r="7" spans="1:2">
      <c r="A7" s="3" t="s">
        <v>423</v>
      </c>
      <c r="B7" s="4" t="n">
        <v>-10547737</v>
      </c>
    </row>
    <row r="8" spans="1:2">
      <c r="A8" s="3" t="s">
        <v>424</v>
      </c>
      <c r="B8" s="4" t="n">
        <v>-1187242</v>
      </c>
    </row>
    <row r="9" spans="1:2">
      <c r="A9" s="3" t="s">
        <v>425</v>
      </c>
      <c r="B9" s="4" t="n">
        <v>-20015840</v>
      </c>
    </row>
    <row r="10" spans="1:2">
      <c r="A10" s="3" t="s">
        <v>426</v>
      </c>
      <c r="B10" s="3" t="s">
        <v>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1</v>
      </c>
      <c r="B1" s="2" t="s">
        <v>87</v>
      </c>
      <c r="D1" s="2" t="s">
        <v>1</v>
      </c>
      <c r="F1" s="2" t="s">
        <v>112</v>
      </c>
    </row>
    <row r="2" spans="1:6">
      <c r="B2" s="2" t="s">
        <v>2</v>
      </c>
      <c r="C2" s="2" t="s">
        <v>88</v>
      </c>
      <c r="D2" s="2" t="s">
        <v>2</v>
      </c>
      <c r="E2" s="2" t="s">
        <v>88</v>
      </c>
      <c r="F2" s="2" t="s">
        <v>34</v>
      </c>
    </row>
    <row r="3" spans="1:6">
      <c r="A3" s="5" t="s">
        <v>113</v>
      </c>
    </row>
    <row r="4" spans="1:6">
      <c r="A4" s="3" t="s">
        <v>106</v>
      </c>
      <c r="B4" s="6" t="n">
        <v>-1231222</v>
      </c>
      <c r="C4" s="6" t="n">
        <v>30151246</v>
      </c>
      <c r="D4" s="6" t="n">
        <v>-2085728</v>
      </c>
      <c r="E4" s="6" t="n">
        <v>30059995</v>
      </c>
    </row>
    <row r="5" spans="1:6">
      <c r="A5" s="5" t="s">
        <v>114</v>
      </c>
    </row>
    <row r="6" spans="1:6">
      <c r="A6" s="3" t="s">
        <v>115</v>
      </c>
      <c r="B6" s="4" t="n">
        <v>16961</v>
      </c>
      <c r="C6" s="4" t="n">
        <v>23963</v>
      </c>
      <c r="D6" s="4" t="n">
        <v>111550</v>
      </c>
      <c r="E6" s="4" t="n">
        <v>31910</v>
      </c>
    </row>
    <row r="7" spans="1:6">
      <c r="A7" s="3" t="s">
        <v>116</v>
      </c>
      <c r="D7" s="4" t="n">
        <v>5640252</v>
      </c>
      <c r="E7" s="4" t="n">
        <v>44000</v>
      </c>
    </row>
    <row r="8" spans="1:6">
      <c r="A8" s="3" t="s">
        <v>117</v>
      </c>
      <c r="D8" s="4" t="n">
        <v>373276</v>
      </c>
      <c r="E8" s="4" t="n">
        <v>845011</v>
      </c>
    </row>
    <row r="9" spans="1:6">
      <c r="A9" s="3" t="s">
        <v>118</v>
      </c>
      <c r="D9" s="3" t="s">
        <v>46</v>
      </c>
      <c r="E9" s="4" t="n">
        <v>123435</v>
      </c>
    </row>
    <row r="10" spans="1:6">
      <c r="A10" s="3" t="s">
        <v>119</v>
      </c>
      <c r="D10" s="4" t="n">
        <v>313794</v>
      </c>
      <c r="E10" s="3" t="s">
        <v>46</v>
      </c>
    </row>
    <row r="11" spans="1:6">
      <c r="A11" s="3" t="s">
        <v>120</v>
      </c>
      <c r="D11" s="4" t="n">
        <v>226234</v>
      </c>
      <c r="E11" s="3" t="s">
        <v>46</v>
      </c>
    </row>
    <row r="12" spans="1:6">
      <c r="A12" s="3" t="s">
        <v>102</v>
      </c>
      <c r="B12" s="3" t="s">
        <v>46</v>
      </c>
      <c r="C12" s="4" t="n">
        <v>-29910472</v>
      </c>
      <c r="D12" s="3" t="s">
        <v>46</v>
      </c>
      <c r="E12" s="4" t="n">
        <v>-29884636</v>
      </c>
    </row>
    <row r="13" spans="1:6">
      <c r="A13" s="5" t="s">
        <v>121</v>
      </c>
    </row>
    <row r="14" spans="1:6">
      <c r="A14" s="3" t="s">
        <v>122</v>
      </c>
      <c r="D14" s="4" t="n">
        <v>19052</v>
      </c>
      <c r="E14" s="4" t="n">
        <v>-1344981</v>
      </c>
    </row>
    <row r="15" spans="1:6">
      <c r="A15" s="3" t="s">
        <v>40</v>
      </c>
      <c r="D15" s="4" t="n">
        <v>-1530375</v>
      </c>
      <c r="E15" s="4" t="n">
        <v>-783425</v>
      </c>
    </row>
    <row r="16" spans="1:6">
      <c r="A16" s="3" t="s">
        <v>41</v>
      </c>
      <c r="D16" s="4" t="n">
        <v>26182</v>
      </c>
      <c r="E16" s="4" t="n">
        <v>-1372448</v>
      </c>
    </row>
    <row r="17" spans="1:6">
      <c r="A17" s="3" t="s">
        <v>43</v>
      </c>
      <c r="D17" s="4" t="n">
        <v>7600</v>
      </c>
      <c r="E17" s="4" t="n">
        <v>-21615</v>
      </c>
    </row>
    <row r="18" spans="1:6">
      <c r="A18" s="3" t="s">
        <v>50</v>
      </c>
      <c r="D18" s="4" t="n">
        <v>526152</v>
      </c>
      <c r="E18" s="4" t="n">
        <v>-31275</v>
      </c>
    </row>
    <row r="19" spans="1:6">
      <c r="A19" s="3" t="s">
        <v>56</v>
      </c>
      <c r="D19" s="4" t="n">
        <v>275000</v>
      </c>
      <c r="E19" s="3" t="s">
        <v>46</v>
      </c>
    </row>
    <row r="20" spans="1:6">
      <c r="A20" s="3" t="s">
        <v>123</v>
      </c>
      <c r="D20" s="4" t="n">
        <v>8224787</v>
      </c>
      <c r="E20" s="4" t="n">
        <v>2958351</v>
      </c>
    </row>
    <row r="21" spans="1:6">
      <c r="A21" s="3" t="s">
        <v>124</v>
      </c>
      <c r="D21" s="4" t="n">
        <v>12127776</v>
      </c>
      <c r="E21" s="4" t="n">
        <v>624322</v>
      </c>
      <c r="F21" s="6" t="n">
        <v>6000000</v>
      </c>
    </row>
    <row r="22" spans="1:6">
      <c r="A22" s="5" t="s">
        <v>125</v>
      </c>
    </row>
    <row r="23" spans="1:6">
      <c r="A23" s="3" t="s">
        <v>126</v>
      </c>
      <c r="D23" s="4" t="n">
        <v>-114038</v>
      </c>
      <c r="E23" s="4" t="n">
        <v>-130256</v>
      </c>
    </row>
    <row r="24" spans="1:6">
      <c r="A24" s="3" t="s">
        <v>127</v>
      </c>
      <c r="D24" s="4" t="n">
        <v>-5637</v>
      </c>
      <c r="E24" s="4" t="n">
        <v>53050</v>
      </c>
    </row>
    <row r="25" spans="1:6">
      <c r="A25" s="3" t="s">
        <v>128</v>
      </c>
      <c r="D25" s="3" t="s">
        <v>46</v>
      </c>
      <c r="E25" s="4" t="n">
        <v>-20000</v>
      </c>
    </row>
    <row r="26" spans="1:6">
      <c r="A26" s="3" t="s">
        <v>129</v>
      </c>
      <c r="D26" s="4" t="n">
        <v>-119675</v>
      </c>
      <c r="E26" s="4" t="n">
        <v>-97206</v>
      </c>
    </row>
    <row r="27" spans="1:6">
      <c r="A27" s="5" t="s">
        <v>130</v>
      </c>
    </row>
    <row r="28" spans="1:6">
      <c r="A28" s="3" t="s">
        <v>131</v>
      </c>
      <c r="D28" s="3" t="s">
        <v>46</v>
      </c>
      <c r="E28" s="4" t="n">
        <v>325000</v>
      </c>
    </row>
    <row r="29" spans="1:6">
      <c r="A29" s="3" t="s">
        <v>132</v>
      </c>
      <c r="D29" s="4" t="n">
        <v>-755000</v>
      </c>
      <c r="E29" s="4" t="n">
        <v>-604435</v>
      </c>
    </row>
    <row r="30" spans="1:6">
      <c r="A30" s="3" t="s">
        <v>133</v>
      </c>
      <c r="D30" s="4" t="n">
        <v>-500</v>
      </c>
      <c r="E30" s="3" t="s">
        <v>46</v>
      </c>
    </row>
    <row r="31" spans="1:6">
      <c r="A31" s="3" t="s">
        <v>134</v>
      </c>
      <c r="D31" s="4" t="n">
        <v>-2376062</v>
      </c>
      <c r="E31" s="3" t="s">
        <v>46</v>
      </c>
    </row>
    <row r="32" spans="1:6">
      <c r="A32" s="3" t="s">
        <v>135</v>
      </c>
      <c r="D32" s="4" t="n">
        <v>1300</v>
      </c>
      <c r="E32" s="4" t="n">
        <v>83300</v>
      </c>
    </row>
    <row r="33" spans="1:6">
      <c r="A33" s="3" t="s">
        <v>136</v>
      </c>
      <c r="D33" s="4" t="n">
        <v>-3130262</v>
      </c>
      <c r="E33" s="4" t="n">
        <v>-196135</v>
      </c>
    </row>
    <row r="34" spans="1:6">
      <c r="A34" s="3" t="s">
        <v>137</v>
      </c>
      <c r="D34" s="4" t="n">
        <v>8877839</v>
      </c>
      <c r="E34" s="4" t="n">
        <v>330981</v>
      </c>
    </row>
    <row r="35" spans="1:6">
      <c r="A35" s="3" t="s">
        <v>138</v>
      </c>
      <c r="D35" s="4" t="n">
        <v>3912135</v>
      </c>
      <c r="E35" s="4" t="n">
        <v>768268</v>
      </c>
      <c r="F35" s="4" t="n">
        <v>768268</v>
      </c>
    </row>
    <row r="36" spans="1:6">
      <c r="A36" s="3" t="s">
        <v>139</v>
      </c>
      <c r="B36" s="6" t="n">
        <v>12789974</v>
      </c>
      <c r="C36" s="6" t="n">
        <v>1099249</v>
      </c>
      <c r="D36" s="4" t="n">
        <v>12789974</v>
      </c>
      <c r="E36" s="4" t="n">
        <v>1099249</v>
      </c>
      <c r="F36" s="6" t="n">
        <v>3912135</v>
      </c>
    </row>
    <row r="37" spans="1:6">
      <c r="A37" s="5" t="s">
        <v>140</v>
      </c>
    </row>
    <row r="38" spans="1:6">
      <c r="A38" s="3" t="s">
        <v>141</v>
      </c>
      <c r="D38" s="4" t="n">
        <v>493708</v>
      </c>
      <c r="E38" s="4" t="n">
        <v>155243</v>
      </c>
    </row>
    <row r="39" spans="1:6">
      <c r="A39" s="3" t="s">
        <v>142</v>
      </c>
      <c r="D39" s="4" t="n">
        <v>1147620</v>
      </c>
      <c r="E39" s="3" t="s">
        <v>46</v>
      </c>
    </row>
    <row r="40" spans="1:6">
      <c r="A40" s="5" t="s">
        <v>143</v>
      </c>
    </row>
    <row r="41" spans="1:6">
      <c r="A41" s="3" t="s">
        <v>144</v>
      </c>
      <c r="D41" s="3" t="s">
        <v>46</v>
      </c>
      <c r="E41" s="4" t="n">
        <v>1750000</v>
      </c>
    </row>
    <row r="42" spans="1:6">
      <c r="A42" s="3" t="s">
        <v>145</v>
      </c>
      <c r="D42" s="3" t="s">
        <v>46</v>
      </c>
      <c r="E42" s="4" t="n">
        <v>325000</v>
      </c>
    </row>
    <row r="43" spans="1:6">
      <c r="A43" s="3" t="s">
        <v>146</v>
      </c>
      <c r="D43" s="6" t="n">
        <v>1385871</v>
      </c>
      <c r="E43" s="3" t="s">
        <v>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87</v>
      </c>
      <c r="D1" s="2" t="s">
        <v>1</v>
      </c>
    </row>
    <row r="2" spans="1:5">
      <c r="B2" s="2" t="s">
        <v>2</v>
      </c>
      <c r="C2" s="2" t="s">
        <v>88</v>
      </c>
      <c r="D2" s="2" t="s">
        <v>2</v>
      </c>
      <c r="E2" s="2" t="s">
        <v>88</v>
      </c>
    </row>
    <row r="3" spans="1:5">
      <c r="A3" s="5" t="s">
        <v>213</v>
      </c>
    </row>
    <row r="4" spans="1:5">
      <c r="A4" s="3" t="s">
        <v>428</v>
      </c>
      <c r="E4" s="6" t="n">
        <v>-678941</v>
      </c>
    </row>
    <row r="5" spans="1:5">
      <c r="A5" s="3" t="s">
        <v>429</v>
      </c>
      <c r="E5" s="4" t="n">
        <v>20015840</v>
      </c>
    </row>
    <row r="6" spans="1:5">
      <c r="A6" s="3" t="s">
        <v>430</v>
      </c>
      <c r="E6" s="4" t="n">
        <v>10547737</v>
      </c>
    </row>
    <row r="7" spans="1:5">
      <c r="A7" s="3" t="s">
        <v>431</v>
      </c>
      <c r="B7" s="3" t="s">
        <v>46</v>
      </c>
      <c r="C7" s="6" t="n">
        <v>29910472</v>
      </c>
      <c r="D7" s="3" t="s">
        <v>46</v>
      </c>
      <c r="E7" s="6" t="n">
        <v>298846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 customWidth="1" max="7" min="7" width="14"/>
  </cols>
  <sheetData>
    <row r="1" spans="1:7">
      <c r="A1" s="1" t="s">
        <v>432</v>
      </c>
      <c r="B1" s="2" t="s">
        <v>87</v>
      </c>
      <c r="D1" s="2" t="s">
        <v>1</v>
      </c>
    </row>
    <row r="2" spans="1:7">
      <c r="B2" s="2" t="s">
        <v>2</v>
      </c>
      <c r="C2" s="2" t="s">
        <v>88</v>
      </c>
      <c r="D2" s="2" t="s">
        <v>2</v>
      </c>
      <c r="E2" s="2" t="s">
        <v>88</v>
      </c>
      <c r="F2" s="2" t="s">
        <v>34</v>
      </c>
      <c r="G2" s="2" t="s">
        <v>335</v>
      </c>
    </row>
    <row r="3" spans="1:7">
      <c r="A3" s="5" t="s">
        <v>216</v>
      </c>
    </row>
    <row r="4" spans="1:7">
      <c r="A4" s="3" t="s">
        <v>97</v>
      </c>
      <c r="B4" s="6" t="n">
        <v>3900000</v>
      </c>
      <c r="D4" s="6" t="n">
        <v>3900000</v>
      </c>
      <c r="F4" s="6" t="n">
        <v>1100000</v>
      </c>
      <c r="G4" s="6" t="n">
        <v>600000</v>
      </c>
    </row>
    <row r="5" spans="1:7">
      <c r="A5" s="3" t="s">
        <v>433</v>
      </c>
      <c r="B5" s="6" t="n">
        <v>1075000</v>
      </c>
      <c r="C5" s="3" t="s">
        <v>46</v>
      </c>
      <c r="D5" s="6" t="n">
        <v>1375000</v>
      </c>
      <c r="E5" s="3" t="s">
        <v>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434</v>
      </c>
      <c r="B1" s="2" t="s">
        <v>435</v>
      </c>
      <c r="C1" s="2" t="s">
        <v>1</v>
      </c>
    </row>
    <row r="2" spans="1:4">
      <c r="B2" s="2" t="s">
        <v>436</v>
      </c>
      <c r="C2" s="2" t="s">
        <v>2</v>
      </c>
      <c r="D2" s="2" t="s">
        <v>88</v>
      </c>
    </row>
    <row r="3" spans="1:4">
      <c r="A3" s="3" t="s">
        <v>149</v>
      </c>
    </row>
    <row r="4" spans="1:4">
      <c r="A4" s="3" t="s">
        <v>437</v>
      </c>
      <c r="C4" s="3" t="s">
        <v>46</v>
      </c>
      <c r="D4" s="3" t="s">
        <v>46</v>
      </c>
    </row>
    <row r="5" spans="1:4">
      <c r="A5" s="3" t="s">
        <v>148</v>
      </c>
    </row>
    <row r="6" spans="1:4">
      <c r="A6" s="3" t="s">
        <v>437</v>
      </c>
      <c r="C6" s="3" t="s">
        <v>46</v>
      </c>
      <c r="D6" s="3" t="s">
        <v>46</v>
      </c>
    </row>
    <row r="7" spans="1:4">
      <c r="A7" s="3" t="s">
        <v>438</v>
      </c>
    </row>
    <row r="8" spans="1:4">
      <c r="A8" s="3" t="s">
        <v>437</v>
      </c>
      <c r="B8" s="4" t="n">
        <v>7500000</v>
      </c>
    </row>
    <row r="9" spans="1:4">
      <c r="A9" s="3" t="s">
        <v>439</v>
      </c>
    </row>
    <row r="10" spans="1:4">
      <c r="A10" s="3" t="s">
        <v>437</v>
      </c>
      <c r="B10" s="4" t="n">
        <v>7500000</v>
      </c>
    </row>
    <row r="11" spans="1:4">
      <c r="A11" s="3" t="s">
        <v>440</v>
      </c>
    </row>
    <row r="12" spans="1:4">
      <c r="A12" s="3" t="s">
        <v>437</v>
      </c>
      <c r="B12" s="4" t="n">
        <v>50000000</v>
      </c>
    </row>
    <row r="13" spans="1:4">
      <c r="A13" s="3" t="s">
        <v>441</v>
      </c>
    </row>
    <row r="14" spans="1:4">
      <c r="A14" s="3" t="s">
        <v>437</v>
      </c>
      <c r="C14" s="4" t="n">
        <v>2500000</v>
      </c>
    </row>
    <row r="15" spans="1:4">
      <c r="A15" s="3" t="s">
        <v>442</v>
      </c>
    </row>
    <row r="16" spans="1:4">
      <c r="A16" s="3" t="s">
        <v>437</v>
      </c>
      <c r="C16" s="4" t="n">
        <v>2500000</v>
      </c>
    </row>
    <row r="17" spans="1:4">
      <c r="A17" s="3" t="s">
        <v>443</v>
      </c>
    </row>
    <row r="18" spans="1:4">
      <c r="A18" s="3" t="s">
        <v>437</v>
      </c>
      <c r="C18" s="4" t="n">
        <v>20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44</v>
      </c>
      <c r="B1" s="2" t="s">
        <v>1</v>
      </c>
    </row>
    <row r="2" spans="1:3">
      <c r="B2" s="2" t="s">
        <v>2</v>
      </c>
      <c r="C2" s="2" t="s">
        <v>34</v>
      </c>
    </row>
    <row r="3" spans="1:3">
      <c r="A3" s="3" t="s">
        <v>445</v>
      </c>
      <c r="B3" s="6" t="n">
        <v>36000</v>
      </c>
    </row>
    <row r="4" spans="1:3">
      <c r="A4" s="3" t="s">
        <v>446</v>
      </c>
    </row>
    <row r="5" spans="1:3">
      <c r="A5" s="3" t="s">
        <v>447</v>
      </c>
      <c r="B5" s="7" t="n">
        <v>0.0001</v>
      </c>
    </row>
    <row r="6" spans="1:3">
      <c r="A6" s="3" t="s">
        <v>448</v>
      </c>
    </row>
    <row r="7" spans="1:3">
      <c r="A7" s="3" t="s">
        <v>449</v>
      </c>
      <c r="B7" s="4" t="n">
        <v>144000</v>
      </c>
    </row>
    <row r="8" spans="1:3">
      <c r="A8" s="3" t="s">
        <v>450</v>
      </c>
      <c r="B8" s="6" t="n">
        <v>95267</v>
      </c>
    </row>
    <row r="9" spans="1:3">
      <c r="A9" s="3" t="s">
        <v>451</v>
      </c>
    </row>
    <row r="10" spans="1:3">
      <c r="A10" s="3" t="s">
        <v>84</v>
      </c>
      <c r="B10" s="4" t="n">
        <v>10000000</v>
      </c>
    </row>
    <row r="11" spans="1:3">
      <c r="A11" s="3" t="s">
        <v>452</v>
      </c>
    </row>
    <row r="12" spans="1:3">
      <c r="A12" s="3" t="s">
        <v>447</v>
      </c>
      <c r="B12" s="7" t="n">
        <v>0.0001</v>
      </c>
    </row>
    <row r="13" spans="1:3">
      <c r="A13" s="3" t="s">
        <v>453</v>
      </c>
    </row>
    <row r="14" spans="1:3">
      <c r="A14" s="3" t="s">
        <v>449</v>
      </c>
      <c r="B14" s="4" t="n">
        <v>27500000</v>
      </c>
    </row>
    <row r="15" spans="1:3">
      <c r="A15" s="3" t="s">
        <v>450</v>
      </c>
      <c r="B15" s="6" t="n">
        <v>5500000</v>
      </c>
    </row>
    <row r="16" spans="1:3">
      <c r="A16" s="3" t="s">
        <v>70</v>
      </c>
    </row>
    <row r="17" spans="1:3">
      <c r="A17" s="3" t="s">
        <v>454</v>
      </c>
      <c r="B17" s="4" t="n">
        <v>10400000</v>
      </c>
    </row>
    <row r="18" spans="1:3">
      <c r="A18" s="3" t="s">
        <v>80</v>
      </c>
      <c r="B18" s="4" t="n">
        <v>32478750</v>
      </c>
      <c r="C18" s="4" t="n">
        <v>42878750</v>
      </c>
    </row>
    <row r="19" spans="1:3">
      <c r="A19" s="3" t="s">
        <v>81</v>
      </c>
      <c r="B19" s="4" t="n">
        <v>32478750</v>
      </c>
      <c r="C19" s="4" t="n">
        <v>42878750</v>
      </c>
    </row>
    <row r="20" spans="1:3">
      <c r="A20" s="3" t="s">
        <v>72</v>
      </c>
    </row>
    <row r="21" spans="1:3">
      <c r="A21" s="3" t="s">
        <v>80</v>
      </c>
      <c r="B21" s="4" t="n">
        <v>10000000</v>
      </c>
      <c r="C21" s="4" t="n">
        <v>10000000</v>
      </c>
    </row>
    <row r="22" spans="1:3">
      <c r="A22" s="3" t="s">
        <v>81</v>
      </c>
      <c r="B22" s="4" t="n">
        <v>10000000</v>
      </c>
      <c r="C22" s="4" t="n">
        <v>10000000</v>
      </c>
    </row>
    <row r="23" spans="1:3">
      <c r="A23" s="3" t="s">
        <v>73</v>
      </c>
    </row>
    <row r="24" spans="1:3">
      <c r="A24" s="3" t="s">
        <v>454</v>
      </c>
      <c r="B24" s="4" t="n">
        <v>50000</v>
      </c>
    </row>
    <row r="25" spans="1:3">
      <c r="A25" s="3" t="s">
        <v>80</v>
      </c>
      <c r="B25" s="4" t="n">
        <v>3470000</v>
      </c>
      <c r="C25" s="4" t="n">
        <v>3520000</v>
      </c>
    </row>
    <row r="26" spans="1:3">
      <c r="A26" s="3" t="s">
        <v>81</v>
      </c>
      <c r="B26" s="4" t="n">
        <v>3470000</v>
      </c>
      <c r="C26" s="4" t="n">
        <v>3520000</v>
      </c>
    </row>
    <row r="27" spans="1:3">
      <c r="A27" s="3" t="s">
        <v>30</v>
      </c>
    </row>
    <row r="28" spans="1:3">
      <c r="A28" s="3" t="s">
        <v>84</v>
      </c>
      <c r="B28" s="4" t="n">
        <v>123272386</v>
      </c>
      <c r="C28" s="4" t="n">
        <v>104077061</v>
      </c>
    </row>
    <row r="29" spans="1:3">
      <c r="A29" s="3" t="s">
        <v>455</v>
      </c>
      <c r="B29" s="4" t="n">
        <v>215325</v>
      </c>
    </row>
    <row r="30" spans="1:3">
      <c r="A30" s="3" t="s">
        <v>85</v>
      </c>
      <c r="B30" s="4" t="n">
        <v>123272386</v>
      </c>
      <c r="C30" s="4" t="n">
        <v>104077061</v>
      </c>
    </row>
    <row r="31" spans="1:3">
      <c r="A31" s="3" t="s">
        <v>456</v>
      </c>
    </row>
    <row r="32" spans="1:3">
      <c r="A32" s="3" t="s">
        <v>455</v>
      </c>
      <c r="B32" s="4" t="n">
        <v>30000</v>
      </c>
    </row>
    <row r="33" spans="1:3">
      <c r="A33" s="3" t="s">
        <v>457</v>
      </c>
    </row>
    <row r="34" spans="1:3">
      <c r="A34" s="3" t="s">
        <v>458</v>
      </c>
      <c r="B34" s="6" t="n">
        <v>500</v>
      </c>
    </row>
    <row r="35" spans="1:3">
      <c r="A35" s="3" t="s">
        <v>459</v>
      </c>
      <c r="B35" s="4" t="n">
        <v>1500000</v>
      </c>
    </row>
    <row r="36" spans="1:3">
      <c r="A36" s="3" t="s">
        <v>32</v>
      </c>
    </row>
    <row r="37" spans="1:3">
      <c r="A37" s="3" t="s">
        <v>84</v>
      </c>
      <c r="B37" s="4" t="n">
        <v>10000000</v>
      </c>
      <c r="C37" s="4" t="n">
        <v>10000000</v>
      </c>
    </row>
    <row r="38" spans="1:3">
      <c r="A38" s="3" t="s">
        <v>85</v>
      </c>
      <c r="B38" s="4" t="n">
        <v>10000000</v>
      </c>
      <c r="C38" s="4" t="n">
        <v>1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61</v>
      </c>
    </row>
    <row r="3" spans="1:2">
      <c r="A3" s="3" t="s">
        <v>462</v>
      </c>
      <c r="B3" s="4" t="n">
        <v>4255133</v>
      </c>
    </row>
    <row r="4" spans="1:2">
      <c r="A4" s="3" t="s">
        <v>463</v>
      </c>
      <c r="B4" s="4" t="n">
        <v>27644000</v>
      </c>
    </row>
    <row r="5" spans="1:2">
      <c r="A5" s="3" t="s">
        <v>464</v>
      </c>
      <c r="B5" s="4" t="n">
        <v>10000000</v>
      </c>
    </row>
    <row r="6" spans="1:2">
      <c r="A6" s="3" t="s">
        <v>465</v>
      </c>
      <c r="B6" s="3" t="s">
        <v>46</v>
      </c>
    </row>
    <row r="7" spans="1:2">
      <c r="A7" s="3" t="s">
        <v>466</v>
      </c>
      <c r="B7" s="4" t="n">
        <v>21899133</v>
      </c>
    </row>
    <row r="8" spans="1:2">
      <c r="A8" s="3" t="s">
        <v>467</v>
      </c>
      <c r="B8" s="8" t="n">
        <v>0.24</v>
      </c>
    </row>
    <row r="9" spans="1:2">
      <c r="A9" s="3" t="s">
        <v>468</v>
      </c>
      <c r="B9" s="11" t="n">
        <v>0.0001</v>
      </c>
    </row>
    <row r="10" spans="1:2">
      <c r="A10" s="3" t="s">
        <v>469</v>
      </c>
      <c r="B10" s="11" t="n">
        <v>0.0001</v>
      </c>
    </row>
    <row r="11" spans="1:2">
      <c r="A11" s="3" t="s">
        <v>470</v>
      </c>
      <c r="B11" s="3" t="s">
        <v>46</v>
      </c>
    </row>
    <row r="12" spans="1:2">
      <c r="A12" s="3" t="s">
        <v>471</v>
      </c>
      <c r="B12" s="8" t="n">
        <v>0.05</v>
      </c>
    </row>
    <row r="13" spans="1:2">
      <c r="A13" s="3" t="s">
        <v>472</v>
      </c>
      <c r="B13" s="3" t="s">
        <v>473</v>
      </c>
    </row>
    <row r="14" spans="1:2">
      <c r="A14" s="3" t="s">
        <v>474</v>
      </c>
      <c r="B14" s="3" t="s">
        <v>475</v>
      </c>
    </row>
    <row r="15" spans="1:2">
      <c r="A15" s="3" t="s">
        <v>476</v>
      </c>
      <c r="B15" s="3"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61</v>
      </c>
    </row>
    <row r="3" spans="1:2">
      <c r="A3" s="3" t="s">
        <v>479</v>
      </c>
    </row>
    <row r="4" spans="1:2">
      <c r="A4" s="3" t="s">
        <v>480</v>
      </c>
      <c r="B4" s="4" t="n">
        <v>17500000</v>
      </c>
    </row>
    <row r="5" spans="1:2">
      <c r="A5" s="3" t="s">
        <v>481</v>
      </c>
      <c r="B5" s="3" t="s">
        <v>482</v>
      </c>
    </row>
    <row r="6" spans="1:2">
      <c r="A6" s="3" t="s">
        <v>483</v>
      </c>
      <c r="B6" s="7" t="n">
        <v>0.0001</v>
      </c>
    </row>
    <row r="7" spans="1:2">
      <c r="A7" s="3" t="s">
        <v>484</v>
      </c>
      <c r="B7" s="4" t="n">
        <v>17500000</v>
      </c>
    </row>
    <row r="8" spans="1:2">
      <c r="A8" s="3" t="s">
        <v>485</v>
      </c>
      <c r="B8" s="7" t="n">
        <v>0.0001</v>
      </c>
    </row>
    <row r="9" spans="1:2">
      <c r="A9" s="3" t="s">
        <v>486</v>
      </c>
    </row>
    <row r="10" spans="1:2">
      <c r="A10" s="3" t="s">
        <v>480</v>
      </c>
      <c r="B10" s="4" t="n">
        <v>2180000</v>
      </c>
    </row>
    <row r="11" spans="1:2">
      <c r="A11" s="3" t="s">
        <v>481</v>
      </c>
      <c r="B11" s="3" t="s">
        <v>487</v>
      </c>
    </row>
    <row r="12" spans="1:2">
      <c r="A12" s="3" t="s">
        <v>483</v>
      </c>
      <c r="B12" s="8" t="n">
        <v>0.09</v>
      </c>
    </row>
    <row r="13" spans="1:2">
      <c r="A13" s="3" t="s">
        <v>484</v>
      </c>
      <c r="B13" s="4" t="n">
        <v>2180000</v>
      </c>
    </row>
    <row r="14" spans="1:2">
      <c r="A14" s="3" t="s">
        <v>485</v>
      </c>
      <c r="B14" s="8" t="n">
        <v>0.09</v>
      </c>
    </row>
    <row r="15" spans="1:2">
      <c r="A15" s="3" t="s">
        <v>488</v>
      </c>
    </row>
    <row r="16" spans="1:2">
      <c r="A16" s="3" t="s">
        <v>480</v>
      </c>
      <c r="B16" s="4" t="n">
        <v>1785800</v>
      </c>
    </row>
    <row r="17" spans="1:2">
      <c r="A17" s="3" t="s">
        <v>481</v>
      </c>
      <c r="B17" s="3" t="s">
        <v>489</v>
      </c>
    </row>
    <row r="18" spans="1:2">
      <c r="A18" s="3" t="s">
        <v>483</v>
      </c>
      <c r="B18" s="8" t="n">
        <v>0.25</v>
      </c>
    </row>
    <row r="19" spans="1:2">
      <c r="A19" s="3" t="s">
        <v>484</v>
      </c>
      <c r="B19" s="4" t="n">
        <v>1785800</v>
      </c>
    </row>
    <row r="20" spans="1:2">
      <c r="A20" s="3" t="s">
        <v>485</v>
      </c>
      <c r="B20" s="8" t="n">
        <v>0.25</v>
      </c>
    </row>
    <row r="21" spans="1:2">
      <c r="A21" s="3" t="s">
        <v>490</v>
      </c>
    </row>
    <row r="22" spans="1:2">
      <c r="A22" s="3" t="s">
        <v>480</v>
      </c>
      <c r="B22" s="4" t="n">
        <v>100000</v>
      </c>
    </row>
    <row r="23" spans="1:2">
      <c r="A23" s="3" t="s">
        <v>481</v>
      </c>
      <c r="B23" s="3" t="s">
        <v>491</v>
      </c>
    </row>
    <row r="24" spans="1:2">
      <c r="A24" s="3" t="s">
        <v>483</v>
      </c>
      <c r="B24" s="6" t="n">
        <v>3</v>
      </c>
    </row>
    <row r="25" spans="1:2">
      <c r="A25" s="3" t="s">
        <v>484</v>
      </c>
      <c r="B25" s="4" t="n">
        <v>100000</v>
      </c>
    </row>
    <row r="26" spans="1:2">
      <c r="A26" s="3" t="s">
        <v>485</v>
      </c>
      <c r="B26" s="6" t="n">
        <v>3</v>
      </c>
    </row>
    <row r="27" spans="1:2">
      <c r="A27" s="3" t="s">
        <v>492</v>
      </c>
    </row>
    <row r="28" spans="1:2">
      <c r="A28" s="3" t="s">
        <v>480</v>
      </c>
      <c r="B28" s="4" t="n">
        <v>333333</v>
      </c>
    </row>
    <row r="29" spans="1:2">
      <c r="A29" s="3" t="s">
        <v>481</v>
      </c>
      <c r="B29" s="3" t="s">
        <v>493</v>
      </c>
    </row>
    <row r="30" spans="1:2">
      <c r="A30" s="3" t="s">
        <v>483</v>
      </c>
      <c r="B30" s="8" t="n">
        <v>0.15</v>
      </c>
    </row>
    <row r="31" spans="1:2">
      <c r="A31" s="3" t="s">
        <v>484</v>
      </c>
      <c r="B31" s="4" t="n">
        <v>333333</v>
      </c>
    </row>
    <row r="32" spans="1:2">
      <c r="A32" s="3" t="s">
        <v>485</v>
      </c>
      <c r="B32" s="8" t="n">
        <v>0.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s>
  <sheetData>
    <row r="1" spans="1:11">
      <c r="A1" s="1" t="s">
        <v>494</v>
      </c>
      <c r="B1" s="2" t="s">
        <v>495</v>
      </c>
      <c r="C1" s="2" t="s">
        <v>496</v>
      </c>
      <c r="D1" s="2" t="s">
        <v>497</v>
      </c>
      <c r="E1" s="2" t="s">
        <v>498</v>
      </c>
      <c r="F1" s="2" t="s">
        <v>499</v>
      </c>
      <c r="G1" s="2" t="s">
        <v>500</v>
      </c>
      <c r="H1" s="2" t="s">
        <v>501</v>
      </c>
      <c r="I1" s="2" t="s">
        <v>2</v>
      </c>
      <c r="J1" s="2" t="s">
        <v>2</v>
      </c>
      <c r="K1" s="2" t="s">
        <v>34</v>
      </c>
    </row>
    <row r="2" spans="1:11">
      <c r="A2" s="3" t="s">
        <v>38</v>
      </c>
      <c r="I2" s="6" t="n">
        <v>3456751</v>
      </c>
      <c r="J2" s="6" t="n">
        <v>3456751</v>
      </c>
      <c r="K2" s="6" t="n">
        <v>3446114</v>
      </c>
    </row>
    <row r="3" spans="1:11">
      <c r="A3" s="3" t="s">
        <v>502</v>
      </c>
      <c r="I3" s="4" t="n">
        <v>2903956</v>
      </c>
      <c r="J3" s="4" t="n">
        <v>2903956</v>
      </c>
      <c r="K3" s="3" t="s">
        <v>46</v>
      </c>
    </row>
    <row r="4" spans="1:11">
      <c r="A4" s="3" t="s">
        <v>503</v>
      </c>
      <c r="J4" s="6" t="n">
        <v>36000</v>
      </c>
    </row>
    <row r="5" spans="1:11">
      <c r="A5" s="3" t="s">
        <v>148</v>
      </c>
    </row>
    <row r="6" spans="1:11">
      <c r="A6" s="3" t="s">
        <v>504</v>
      </c>
      <c r="J6" s="4" t="n">
        <v>-10400000</v>
      </c>
    </row>
    <row r="7" spans="1:11">
      <c r="A7" s="3" t="s">
        <v>505</v>
      </c>
    </row>
    <row r="8" spans="1:11">
      <c r="A8" s="3" t="s">
        <v>506</v>
      </c>
      <c r="H8" s="3" t="s">
        <v>296</v>
      </c>
    </row>
    <row r="9" spans="1:11">
      <c r="A9" s="3" t="s">
        <v>507</v>
      </c>
      <c r="G9" s="3" t="s">
        <v>508</v>
      </c>
    </row>
    <row r="10" spans="1:11">
      <c r="A10" s="3" t="s">
        <v>509</v>
      </c>
      <c r="G10" s="6" t="n">
        <v>5</v>
      </c>
    </row>
    <row r="11" spans="1:11">
      <c r="A11" s="3" t="s">
        <v>510</v>
      </c>
    </row>
    <row r="12" spans="1:11">
      <c r="A12" s="3" t="s">
        <v>504</v>
      </c>
      <c r="G12" s="4" t="n">
        <v>2500000</v>
      </c>
      <c r="H12" s="4" t="n">
        <v>2500000</v>
      </c>
    </row>
    <row r="13" spans="1:11">
      <c r="A13" s="3" t="s">
        <v>511</v>
      </c>
    </row>
    <row r="14" spans="1:11">
      <c r="A14" s="3" t="s">
        <v>506</v>
      </c>
      <c r="H14" s="3" t="s">
        <v>296</v>
      </c>
    </row>
    <row r="15" spans="1:11">
      <c r="A15" s="3" t="s">
        <v>507</v>
      </c>
      <c r="G15" s="3" t="s">
        <v>508</v>
      </c>
    </row>
    <row r="16" spans="1:11">
      <c r="A16" s="3" t="s">
        <v>509</v>
      </c>
      <c r="G16" s="6" t="n">
        <v>5</v>
      </c>
    </row>
    <row r="17" spans="1:11">
      <c r="A17" s="3" t="s">
        <v>512</v>
      </c>
    </row>
    <row r="18" spans="1:11">
      <c r="A18" s="3" t="s">
        <v>504</v>
      </c>
      <c r="G18" s="4" t="n">
        <v>2500000</v>
      </c>
      <c r="H18" s="4" t="n">
        <v>2500000</v>
      </c>
    </row>
    <row r="19" spans="1:11">
      <c r="A19" s="3" t="s">
        <v>513</v>
      </c>
    </row>
    <row r="20" spans="1:11">
      <c r="A20" s="3" t="s">
        <v>514</v>
      </c>
      <c r="F20" s="4" t="n">
        <v>5628750</v>
      </c>
    </row>
    <row r="21" spans="1:11">
      <c r="A21" s="3" t="s">
        <v>515</v>
      </c>
      <c r="F21" s="3" t="s">
        <v>516</v>
      </c>
    </row>
    <row r="22" spans="1:11">
      <c r="A22" s="3" t="s">
        <v>517</v>
      </c>
    </row>
    <row r="23" spans="1:11">
      <c r="A23" s="3" t="s">
        <v>518</v>
      </c>
      <c r="I23" s="4" t="n">
        <v>120000</v>
      </c>
      <c r="J23" s="6" t="n">
        <v>235000</v>
      </c>
    </row>
    <row r="24" spans="1:11">
      <c r="A24" s="3" t="s">
        <v>502</v>
      </c>
      <c r="I24" s="4" t="n">
        <v>2900000</v>
      </c>
      <c r="J24" s="4" t="n">
        <v>2900000</v>
      </c>
    </row>
    <row r="25" spans="1:11">
      <c r="A25" s="3" t="s">
        <v>519</v>
      </c>
    </row>
    <row r="26" spans="1:11">
      <c r="A26" s="3" t="s">
        <v>518</v>
      </c>
      <c r="C26" s="6" t="n">
        <v>2200000</v>
      </c>
    </row>
    <row r="27" spans="1:11">
      <c r="A27" s="3" t="s">
        <v>520</v>
      </c>
    </row>
    <row r="28" spans="1:11">
      <c r="A28" s="3" t="s">
        <v>521</v>
      </c>
      <c r="C28" s="4" t="n">
        <v>7000000</v>
      </c>
    </row>
    <row r="29" spans="1:11">
      <c r="A29" s="3" t="s">
        <v>522</v>
      </c>
    </row>
    <row r="30" spans="1:11">
      <c r="A30" s="3" t="s">
        <v>523</v>
      </c>
      <c r="B30" s="6" t="n">
        <v>425000</v>
      </c>
    </row>
    <row r="31" spans="1:11">
      <c r="A31" s="3" t="s">
        <v>524</v>
      </c>
    </row>
    <row r="32" spans="1:11">
      <c r="A32" s="3" t="s">
        <v>525</v>
      </c>
      <c r="I32" s="6" t="n">
        <v>45000</v>
      </c>
      <c r="J32" s="6" t="n">
        <v>137500</v>
      </c>
    </row>
    <row r="33" spans="1:11">
      <c r="A33" s="3" t="s">
        <v>526</v>
      </c>
    </row>
    <row r="34" spans="1:11">
      <c r="A34" s="3" t="s">
        <v>503</v>
      </c>
      <c r="D34" s="6" t="n">
        <v>37000</v>
      </c>
      <c r="E34" s="6" t="n">
        <v>1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76"/>
  </cols>
  <sheetData>
    <row r="1" spans="1:2">
      <c r="A1" s="1" t="s">
        <v>527</v>
      </c>
      <c r="B1" s="2" t="s">
        <v>528</v>
      </c>
    </row>
    <row r="2" spans="1:2">
      <c r="A2" s="3" t="s">
        <v>529</v>
      </c>
      <c r="B2" s="6" t="n">
        <v>1000000</v>
      </c>
    </row>
    <row r="3" spans="1:2">
      <c r="A3" s="3" t="s">
        <v>530</v>
      </c>
      <c r="B3" s="3" t="s">
        <v>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42"/>
    <col customWidth="1" max="6" min="6" width="36"/>
    <col customWidth="1" max="7" min="7" width="33"/>
    <col customWidth="1" max="8" min="8" width="29"/>
    <col customWidth="1" max="9" min="9" width="29"/>
    <col customWidth="1" max="10" min="10" width="13"/>
  </cols>
  <sheetData>
    <row r="1" spans="1:10">
      <c r="A1" s="1" t="s">
        <v>147</v>
      </c>
      <c r="B1" s="2" t="s">
        <v>148</v>
      </c>
      <c r="C1" s="2" t="s">
        <v>149</v>
      </c>
      <c r="D1" s="2" t="s">
        <v>150</v>
      </c>
      <c r="E1" s="2" t="s">
        <v>151</v>
      </c>
      <c r="F1" s="2" t="s">
        <v>152</v>
      </c>
      <c r="G1" s="2" t="s">
        <v>153</v>
      </c>
      <c r="H1" s="2" t="s">
        <v>154</v>
      </c>
      <c r="I1" s="2" t="s">
        <v>155</v>
      </c>
      <c r="J1" s="2" t="s">
        <v>156</v>
      </c>
    </row>
    <row r="2" spans="1:10">
      <c r="A2" s="3" t="s">
        <v>157</v>
      </c>
      <c r="B2" s="6" t="n">
        <v>8669</v>
      </c>
      <c r="C2" s="6" t="n">
        <v>1000</v>
      </c>
      <c r="D2" s="6" t="n">
        <v>395</v>
      </c>
      <c r="E2" s="6" t="n">
        <v>6617</v>
      </c>
      <c r="F2" s="6" t="n">
        <v>25423589</v>
      </c>
      <c r="G2" s="6" t="n">
        <v>-114405</v>
      </c>
      <c r="H2" s="6" t="n">
        <v>196500</v>
      </c>
      <c r="I2" s="6" t="n">
        <v>-54535258</v>
      </c>
      <c r="J2" s="6" t="n">
        <v>-29012893</v>
      </c>
    </row>
    <row r="3" spans="1:10">
      <c r="A3" s="3" t="s">
        <v>158</v>
      </c>
      <c r="B3" s="4" t="n">
        <v>86694540</v>
      </c>
      <c r="C3" s="4" t="n">
        <v>10000000</v>
      </c>
      <c r="D3" s="4" t="n">
        <v>3950000</v>
      </c>
      <c r="E3" s="4" t="n">
        <v>66170000</v>
      </c>
    </row>
    <row r="4" spans="1:10">
      <c r="A4" s="3" t="s">
        <v>159</v>
      </c>
      <c r="B4" s="6" t="n">
        <v>700</v>
      </c>
      <c r="C4" s="3" t="s">
        <v>46</v>
      </c>
      <c r="D4" s="3" t="s">
        <v>46</v>
      </c>
      <c r="E4" s="3" t="s">
        <v>46</v>
      </c>
      <c r="F4" s="4" t="n">
        <v>1749300</v>
      </c>
      <c r="G4" s="3" t="s">
        <v>46</v>
      </c>
      <c r="H4" s="3" t="s">
        <v>46</v>
      </c>
      <c r="I4" s="3" t="s">
        <v>46</v>
      </c>
      <c r="J4" s="4" t="n">
        <v>1750000</v>
      </c>
    </row>
    <row r="5" spans="1:10">
      <c r="A5" s="3" t="s">
        <v>160</v>
      </c>
      <c r="B5" s="4" t="n">
        <v>7000000</v>
      </c>
      <c r="C5" s="3" t="s">
        <v>46</v>
      </c>
      <c r="D5" s="3" t="s">
        <v>46</v>
      </c>
      <c r="E5" s="3" t="s">
        <v>46</v>
      </c>
    </row>
    <row r="6" spans="1:10">
      <c r="A6" s="3" t="s">
        <v>161</v>
      </c>
      <c r="B6" s="3" t="s">
        <v>46</v>
      </c>
      <c r="C6" s="3" t="s">
        <v>46</v>
      </c>
      <c r="D6" s="3" t="s">
        <v>46</v>
      </c>
      <c r="E6" s="6" t="n">
        <v>85</v>
      </c>
      <c r="F6" s="4" t="n">
        <v>212415</v>
      </c>
      <c r="G6" s="3" t="s">
        <v>46</v>
      </c>
      <c r="H6" s="4" t="n">
        <v>-210000</v>
      </c>
      <c r="I6" s="3" t="s">
        <v>46</v>
      </c>
      <c r="J6" s="4" t="n">
        <v>2500</v>
      </c>
    </row>
    <row r="7" spans="1:10">
      <c r="A7" s="3" t="s">
        <v>162</v>
      </c>
      <c r="B7" s="3" t="s">
        <v>46</v>
      </c>
      <c r="C7" s="3" t="s">
        <v>46</v>
      </c>
      <c r="D7" s="3" t="s">
        <v>46</v>
      </c>
      <c r="E7" s="4" t="n">
        <v>850000</v>
      </c>
    </row>
    <row r="8" spans="1:10">
      <c r="A8" s="3" t="s">
        <v>163</v>
      </c>
      <c r="B8" s="3" t="s">
        <v>46</v>
      </c>
      <c r="C8" s="3" t="s">
        <v>46</v>
      </c>
      <c r="D8" s="6" t="n">
        <v>17</v>
      </c>
      <c r="E8" s="3" t="s">
        <v>46</v>
      </c>
      <c r="F8" s="4" t="n">
        <v>42483</v>
      </c>
      <c r="G8" s="3" t="s">
        <v>46</v>
      </c>
      <c r="H8" s="4" t="n">
        <v>-2500</v>
      </c>
      <c r="I8" s="3" t="s">
        <v>46</v>
      </c>
      <c r="J8" s="4" t="n">
        <v>40000</v>
      </c>
    </row>
    <row r="9" spans="1:10">
      <c r="A9" s="3" t="s">
        <v>164</v>
      </c>
      <c r="B9" s="3" t="s">
        <v>46</v>
      </c>
      <c r="C9" s="3" t="s">
        <v>46</v>
      </c>
      <c r="D9" s="4" t="n">
        <v>170000</v>
      </c>
      <c r="E9" s="3" t="s">
        <v>46</v>
      </c>
    </row>
    <row r="10" spans="1:10">
      <c r="A10" s="3" t="s">
        <v>165</v>
      </c>
      <c r="B10" s="3" t="s">
        <v>46</v>
      </c>
      <c r="C10" s="3" t="s">
        <v>46</v>
      </c>
      <c r="D10" s="3" t="s">
        <v>46</v>
      </c>
      <c r="E10" s="6" t="n">
        <v>13</v>
      </c>
      <c r="F10" s="4" t="n">
        <v>41987</v>
      </c>
      <c r="G10" s="3" t="s">
        <v>46</v>
      </c>
      <c r="H10" s="4" t="n">
        <v>2000</v>
      </c>
      <c r="I10" s="3" t="s">
        <v>46</v>
      </c>
      <c r="J10" s="4" t="n">
        <v>44000</v>
      </c>
    </row>
    <row r="11" spans="1:10">
      <c r="A11" s="3" t="s">
        <v>166</v>
      </c>
      <c r="B11" s="3" t="s">
        <v>46</v>
      </c>
      <c r="C11" s="3" t="s">
        <v>46</v>
      </c>
      <c r="D11" s="3" t="s">
        <v>46</v>
      </c>
      <c r="E11" s="4" t="n">
        <v>131654</v>
      </c>
    </row>
    <row r="12" spans="1:10">
      <c r="A12" s="3" t="s">
        <v>167</v>
      </c>
      <c r="B12" s="3" t="s">
        <v>46</v>
      </c>
      <c r="C12" s="3" t="s">
        <v>46</v>
      </c>
      <c r="D12" s="3" t="s">
        <v>46</v>
      </c>
      <c r="E12" s="3" t="s">
        <v>46</v>
      </c>
      <c r="F12" s="3" t="s">
        <v>46</v>
      </c>
      <c r="G12" s="3" t="s">
        <v>46</v>
      </c>
      <c r="H12" s="4" t="n">
        <v>40000</v>
      </c>
      <c r="I12" s="3" t="s">
        <v>46</v>
      </c>
      <c r="J12" s="4" t="n">
        <v>40000</v>
      </c>
    </row>
    <row r="13" spans="1:10">
      <c r="A13" s="3" t="s">
        <v>168</v>
      </c>
      <c r="B13" s="3" t="s">
        <v>46</v>
      </c>
      <c r="C13" s="3" t="s">
        <v>46</v>
      </c>
      <c r="D13" s="3" t="s">
        <v>46</v>
      </c>
      <c r="E13" s="3" t="s">
        <v>46</v>
      </c>
      <c r="F13" s="4" t="n">
        <v>-258132</v>
      </c>
      <c r="G13" s="3" t="s">
        <v>46</v>
      </c>
      <c r="H13" s="3" t="s">
        <v>46</v>
      </c>
      <c r="I13" s="3" t="s">
        <v>46</v>
      </c>
      <c r="J13" s="4" t="n">
        <v>-258132</v>
      </c>
    </row>
    <row r="14" spans="1:10">
      <c r="A14" s="3" t="s">
        <v>169</v>
      </c>
      <c r="B14" s="3" t="s">
        <v>46</v>
      </c>
      <c r="C14" s="3" t="s">
        <v>46</v>
      </c>
      <c r="D14" s="3" t="s">
        <v>46</v>
      </c>
      <c r="E14" s="3" t="s">
        <v>46</v>
      </c>
      <c r="F14" s="4" t="n">
        <v>1187241</v>
      </c>
      <c r="G14" s="3" t="s">
        <v>46</v>
      </c>
      <c r="H14" s="3" t="s">
        <v>46</v>
      </c>
      <c r="I14" s="3" t="s">
        <v>46</v>
      </c>
      <c r="J14" s="4" t="n">
        <v>1187241</v>
      </c>
    </row>
    <row r="15" spans="1:10">
      <c r="A15" s="3" t="s">
        <v>170</v>
      </c>
      <c r="B15" s="3" t="s">
        <v>46</v>
      </c>
      <c r="C15" s="3" t="s">
        <v>46</v>
      </c>
      <c r="D15" s="3" t="s">
        <v>46</v>
      </c>
      <c r="E15" s="6" t="n">
        <v>800</v>
      </c>
      <c r="F15" s="3" t="s">
        <v>46</v>
      </c>
      <c r="G15" s="3" t="s">
        <v>46</v>
      </c>
      <c r="H15" s="3" t="s">
        <v>46</v>
      </c>
      <c r="I15" s="3" t="s">
        <v>46</v>
      </c>
      <c r="J15" s="4" t="n">
        <v>800</v>
      </c>
    </row>
    <row r="16" spans="1:10">
      <c r="A16" s="3" t="s">
        <v>171</v>
      </c>
      <c r="B16" s="3" t="s">
        <v>46</v>
      </c>
      <c r="C16" s="3" t="s">
        <v>46</v>
      </c>
      <c r="D16" s="3" t="s">
        <v>46</v>
      </c>
      <c r="E16" s="4" t="n">
        <v>8000000</v>
      </c>
    </row>
    <row r="17" spans="1:10">
      <c r="A17" s="3" t="s">
        <v>106</v>
      </c>
      <c r="B17" s="3" t="s">
        <v>46</v>
      </c>
      <c r="C17" s="3" t="s">
        <v>46</v>
      </c>
      <c r="D17" s="3" t="s">
        <v>46</v>
      </c>
      <c r="E17" s="3" t="s">
        <v>46</v>
      </c>
      <c r="F17" s="3" t="s">
        <v>46</v>
      </c>
      <c r="G17" s="3" t="s">
        <v>46</v>
      </c>
      <c r="H17" s="3" t="s">
        <v>46</v>
      </c>
      <c r="I17" s="4" t="n">
        <v>30059995</v>
      </c>
      <c r="J17" s="4" t="n">
        <v>30059995</v>
      </c>
    </row>
    <row r="18" spans="1:10">
      <c r="A18" s="3" t="s">
        <v>172</v>
      </c>
      <c r="B18" s="6" t="n">
        <v>9369</v>
      </c>
      <c r="C18" s="6" t="n">
        <v>1000</v>
      </c>
      <c r="D18" s="6" t="n">
        <v>412</v>
      </c>
      <c r="E18" s="6" t="n">
        <v>7515</v>
      </c>
      <c r="F18" s="4" t="n">
        <v>28398883</v>
      </c>
      <c r="G18" s="4" t="n">
        <v>-114405</v>
      </c>
      <c r="H18" s="4" t="n">
        <v>26000</v>
      </c>
      <c r="I18" s="4" t="n">
        <v>-24475263</v>
      </c>
      <c r="J18" s="4" t="n">
        <v>3853511</v>
      </c>
    </row>
    <row r="19" spans="1:10">
      <c r="A19" s="3" t="s">
        <v>173</v>
      </c>
      <c r="B19" s="4" t="n">
        <v>93694540</v>
      </c>
      <c r="C19" s="4" t="n">
        <v>10000000</v>
      </c>
      <c r="D19" s="4" t="n">
        <v>4120000</v>
      </c>
      <c r="E19" s="4" t="n">
        <v>75151654</v>
      </c>
    </row>
    <row r="20" spans="1:10">
      <c r="A20" s="3" t="s">
        <v>174</v>
      </c>
      <c r="B20" s="6" t="n">
        <v>4288</v>
      </c>
      <c r="C20" s="6" t="n">
        <v>1000</v>
      </c>
      <c r="D20" s="6" t="n">
        <v>352</v>
      </c>
      <c r="E20" s="6" t="n">
        <v>11408</v>
      </c>
      <c r="F20" s="4" t="n">
        <v>31870020</v>
      </c>
      <c r="G20" s="4" t="n">
        <v>-114405</v>
      </c>
      <c r="H20" s="4" t="n">
        <v>21000</v>
      </c>
      <c r="I20" s="4" t="n">
        <v>-33111921</v>
      </c>
      <c r="J20" s="4" t="n">
        <v>-1318258</v>
      </c>
    </row>
    <row r="21" spans="1:10">
      <c r="A21" s="3" t="s">
        <v>175</v>
      </c>
      <c r="B21" s="4" t="n">
        <v>42878750</v>
      </c>
      <c r="C21" s="4" t="n">
        <v>10000000</v>
      </c>
      <c r="D21" s="4" t="n">
        <v>3520000</v>
      </c>
      <c r="E21" s="4" t="n">
        <v>114077061</v>
      </c>
    </row>
    <row r="22" spans="1:10">
      <c r="A22" s="3" t="s">
        <v>161</v>
      </c>
      <c r="B22" s="3" t="s">
        <v>46</v>
      </c>
      <c r="C22" s="3" t="s">
        <v>46</v>
      </c>
      <c r="D22" s="3" t="s">
        <v>46</v>
      </c>
      <c r="E22" s="6" t="n">
        <v>3</v>
      </c>
      <c r="F22" s="4" t="n">
        <v>7497</v>
      </c>
      <c r="G22" s="3" t="s">
        <v>46</v>
      </c>
      <c r="H22" s="4" t="n">
        <v>-7500</v>
      </c>
      <c r="I22" s="3" t="s">
        <v>46</v>
      </c>
      <c r="J22" s="3" t="s">
        <v>46</v>
      </c>
    </row>
    <row r="23" spans="1:10">
      <c r="A23" s="3" t="s">
        <v>162</v>
      </c>
      <c r="B23" s="3" t="s">
        <v>46</v>
      </c>
      <c r="C23" s="3" t="s">
        <v>46</v>
      </c>
      <c r="D23" s="3" t="s">
        <v>46</v>
      </c>
      <c r="E23" s="4" t="n">
        <v>30000</v>
      </c>
    </row>
    <row r="24" spans="1:10">
      <c r="A24" s="3" t="s">
        <v>165</v>
      </c>
      <c r="B24" s="3" t="s">
        <v>46</v>
      </c>
      <c r="C24" s="3" t="s">
        <v>46</v>
      </c>
      <c r="D24" s="3" t="s">
        <v>46</v>
      </c>
      <c r="E24" s="6" t="n">
        <v>22</v>
      </c>
      <c r="F24" s="4" t="n">
        <v>11993</v>
      </c>
      <c r="G24" s="3" t="s">
        <v>46</v>
      </c>
      <c r="H24" s="4" t="n">
        <v>-1715</v>
      </c>
      <c r="I24" s="3" t="s">
        <v>46</v>
      </c>
      <c r="J24" s="4" t="n">
        <v>10300</v>
      </c>
    </row>
    <row r="25" spans="1:10">
      <c r="A25" s="3" t="s">
        <v>166</v>
      </c>
      <c r="B25" s="3" t="s">
        <v>46</v>
      </c>
      <c r="C25" s="3" t="s">
        <v>46</v>
      </c>
      <c r="D25" s="3" t="s">
        <v>46</v>
      </c>
      <c r="E25" s="4" t="n">
        <v>215325</v>
      </c>
    </row>
    <row r="26" spans="1:10">
      <c r="A26" s="3" t="s">
        <v>170</v>
      </c>
      <c r="B26" s="3" t="s">
        <v>46</v>
      </c>
      <c r="C26" s="3" t="s">
        <v>46</v>
      </c>
      <c r="D26" s="3" t="s">
        <v>46</v>
      </c>
      <c r="E26" s="6" t="n">
        <v>1000</v>
      </c>
      <c r="F26" s="3" t="s">
        <v>46</v>
      </c>
      <c r="G26" s="3" t="s">
        <v>46</v>
      </c>
      <c r="H26" s="3" t="s">
        <v>46</v>
      </c>
      <c r="I26" s="3" t="s">
        <v>46</v>
      </c>
      <c r="J26" s="4" t="n">
        <v>1000</v>
      </c>
    </row>
    <row r="27" spans="1:10">
      <c r="A27" s="3" t="s">
        <v>171</v>
      </c>
      <c r="B27" s="3" t="s">
        <v>46</v>
      </c>
      <c r="C27" s="3" t="s">
        <v>46</v>
      </c>
      <c r="D27" s="3" t="s">
        <v>46</v>
      </c>
      <c r="E27" s="4" t="n">
        <v>10000000</v>
      </c>
    </row>
    <row r="28" spans="1:10">
      <c r="A28" s="3" t="s">
        <v>176</v>
      </c>
      <c r="B28" s="6" t="n">
        <v>-1040</v>
      </c>
      <c r="C28" s="3" t="s">
        <v>46</v>
      </c>
      <c r="D28" s="6" t="n">
        <v>-5</v>
      </c>
      <c r="E28" s="6" t="n">
        <v>1045</v>
      </c>
      <c r="F28" s="3" t="s">
        <v>46</v>
      </c>
      <c r="G28" s="3" t="s">
        <v>46</v>
      </c>
      <c r="H28" s="3" t="s">
        <v>46</v>
      </c>
      <c r="I28" s="3" t="s">
        <v>46</v>
      </c>
      <c r="J28" s="3" t="s">
        <v>46</v>
      </c>
    </row>
    <row r="29" spans="1:10">
      <c r="A29" s="3" t="s">
        <v>177</v>
      </c>
      <c r="B29" s="4" t="n">
        <v>-10400000</v>
      </c>
      <c r="C29" s="3" t="s">
        <v>46</v>
      </c>
      <c r="D29" s="4" t="n">
        <v>-50000</v>
      </c>
      <c r="E29" s="4" t="n">
        <v>10450000</v>
      </c>
    </row>
    <row r="30" spans="1:10">
      <c r="A30" s="3" t="s">
        <v>133</v>
      </c>
      <c r="B30" s="3" t="s">
        <v>46</v>
      </c>
      <c r="C30" s="3" t="s">
        <v>46</v>
      </c>
      <c r="D30" s="3" t="s">
        <v>46</v>
      </c>
      <c r="E30" s="6" t="n">
        <v>-150</v>
      </c>
      <c r="F30" s="4" t="n">
        <v>-350</v>
      </c>
      <c r="G30" s="3" t="s">
        <v>46</v>
      </c>
      <c r="H30" s="3" t="s">
        <v>46</v>
      </c>
      <c r="I30" s="3" t="s">
        <v>46</v>
      </c>
      <c r="J30" s="4" t="n">
        <v>-500</v>
      </c>
    </row>
    <row r="31" spans="1:10">
      <c r="A31" s="3" t="s">
        <v>178</v>
      </c>
      <c r="B31" s="3" t="s">
        <v>46</v>
      </c>
      <c r="C31" s="3" t="s">
        <v>46</v>
      </c>
      <c r="D31" s="3" t="s">
        <v>46</v>
      </c>
      <c r="E31" s="4" t="n">
        <v>-1500000</v>
      </c>
    </row>
    <row r="32" spans="1:10">
      <c r="A32" s="3" t="s">
        <v>116</v>
      </c>
      <c r="B32" s="3" t="s">
        <v>46</v>
      </c>
      <c r="C32" s="3" t="s">
        <v>46</v>
      </c>
      <c r="D32" s="3" t="s">
        <v>46</v>
      </c>
      <c r="E32" s="3" t="s">
        <v>46</v>
      </c>
      <c r="F32" s="4" t="n">
        <v>5640252</v>
      </c>
      <c r="G32" s="3" t="s">
        <v>46</v>
      </c>
      <c r="H32" s="3" t="s">
        <v>46</v>
      </c>
      <c r="I32" s="3" t="s">
        <v>46</v>
      </c>
      <c r="J32" s="4" t="n">
        <v>5640252</v>
      </c>
    </row>
    <row r="33" spans="1:10">
      <c r="A33" s="3" t="s">
        <v>106</v>
      </c>
      <c r="B33" s="3" t="s">
        <v>46</v>
      </c>
      <c r="C33" s="3" t="s">
        <v>46</v>
      </c>
      <c r="D33" s="3" t="s">
        <v>46</v>
      </c>
      <c r="E33" s="3" t="s">
        <v>46</v>
      </c>
      <c r="F33" s="3" t="s">
        <v>46</v>
      </c>
      <c r="G33" s="3" t="s">
        <v>46</v>
      </c>
      <c r="H33" s="3" t="s">
        <v>46</v>
      </c>
      <c r="I33" s="4" t="n">
        <v>-2085728</v>
      </c>
      <c r="J33" s="4" t="n">
        <v>-2085728</v>
      </c>
    </row>
    <row r="34" spans="1:10">
      <c r="A34" s="3" t="s">
        <v>179</v>
      </c>
      <c r="B34" s="6" t="n">
        <v>3248</v>
      </c>
      <c r="C34" s="6" t="n">
        <v>1000</v>
      </c>
      <c r="D34" s="6" t="n">
        <v>347</v>
      </c>
      <c r="E34" s="6" t="n">
        <v>13328</v>
      </c>
      <c r="F34" s="6" t="n">
        <v>37529412</v>
      </c>
      <c r="G34" s="6" t="n">
        <v>-114405</v>
      </c>
      <c r="H34" s="6" t="n">
        <v>11785</v>
      </c>
      <c r="I34" s="6" t="n">
        <v>-35197649</v>
      </c>
      <c r="J34" s="6" t="n">
        <v>2247066</v>
      </c>
    </row>
    <row r="35" spans="1:10">
      <c r="A35" s="3" t="s">
        <v>180</v>
      </c>
      <c r="B35" s="4" t="n">
        <v>32478750</v>
      </c>
      <c r="C35" s="4" t="n">
        <v>10000000</v>
      </c>
      <c r="D35" s="4" t="n">
        <v>3470000</v>
      </c>
      <c r="E35" s="4" t="n">
        <v>133272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5:30:11Z</dcterms:created>
  <dcterms:modified xmlns:dcterms="http://purl.org/dc/terms/" xmlns:xsi="http://www.w3.org/2001/XMLSchema-instance" xsi:type="dcterms:W3CDTF">2019-12-16T15:30:11Z</dcterms:modified>
</cp:coreProperties>
</file>